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Concentration" sheetId="8" state="visible" r:id="rId8"/>
    <sheet xmlns:r="http://schemas.openxmlformats.org/officeDocument/2006/relationships" name="Litigation" sheetId="9" state="visible" r:id="rId9"/>
    <sheet xmlns:r="http://schemas.openxmlformats.org/officeDocument/2006/relationships" name="Convertible Notes" sheetId="10" state="visible" r:id="rId10"/>
    <sheet xmlns:r="http://schemas.openxmlformats.org/officeDocument/2006/relationships" name="Debt settlements" sheetId="11" state="visible" r:id="rId11"/>
    <sheet xmlns:r="http://schemas.openxmlformats.org/officeDocument/2006/relationships" name="Derivative Liabilities" sheetId="12" state="visible" r:id="rId12"/>
    <sheet xmlns:r="http://schemas.openxmlformats.org/officeDocument/2006/relationships" name="Stock warrants" sheetId="13" state="visible" r:id="rId13"/>
    <sheet xmlns:r="http://schemas.openxmlformats.org/officeDocument/2006/relationships" name="Note payable" sheetId="14" state="visible" r:id="rId14"/>
    <sheet xmlns:r="http://schemas.openxmlformats.org/officeDocument/2006/relationships" name="Shares issued for services" sheetId="15" state="visible" r:id="rId15"/>
    <sheet xmlns:r="http://schemas.openxmlformats.org/officeDocument/2006/relationships" name="Common shares issued for equity" sheetId="16" state="visible" r:id="rId16"/>
    <sheet xmlns:r="http://schemas.openxmlformats.org/officeDocument/2006/relationships" name="Common shares reserved for futu" sheetId="17" state="visible" r:id="rId17"/>
    <sheet xmlns:r="http://schemas.openxmlformats.org/officeDocument/2006/relationships" name="Related Party Transactions" sheetId="18" state="visible" r:id="rId18"/>
    <sheet xmlns:r="http://schemas.openxmlformats.org/officeDocument/2006/relationships" name="Loans payable" sheetId="19" state="visible" r:id="rId19"/>
    <sheet xmlns:r="http://schemas.openxmlformats.org/officeDocument/2006/relationships" name="Shares to be issued" sheetId="20" state="visible" r:id="rId20"/>
    <sheet xmlns:r="http://schemas.openxmlformats.org/officeDocument/2006/relationships" name="Cancellation of Common Share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nvertible Notes (Tables)" sheetId="26" state="visible" r:id="rId26"/>
    <sheet xmlns:r="http://schemas.openxmlformats.org/officeDocument/2006/relationships" name="Stock warrants (Tables)" sheetId="27" state="visible" r:id="rId27"/>
    <sheet xmlns:r="http://schemas.openxmlformats.org/officeDocument/2006/relationships" name="Common shares reserved for fu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oncentration (Details Narrativ" sheetId="32" state="visible" r:id="rId32"/>
    <sheet xmlns:r="http://schemas.openxmlformats.org/officeDocument/2006/relationships" name="Litigation (Details Narrative)" sheetId="33" state="visible" r:id="rId33"/>
    <sheet xmlns:r="http://schemas.openxmlformats.org/officeDocument/2006/relationships" name="Convertible Notes (Details Narr" sheetId="34" state="visible" r:id="rId34"/>
    <sheet xmlns:r="http://schemas.openxmlformats.org/officeDocument/2006/relationships" name="Stock warrants (Details)" sheetId="35" state="visible" r:id="rId35"/>
    <sheet xmlns:r="http://schemas.openxmlformats.org/officeDocument/2006/relationships" name="Stock warrants (Details 2)" sheetId="36" state="visible" r:id="rId36"/>
    <sheet xmlns:r="http://schemas.openxmlformats.org/officeDocument/2006/relationships" name="Common shares issued for equi37" sheetId="37" state="visible" r:id="rId37"/>
    <sheet xmlns:r="http://schemas.openxmlformats.org/officeDocument/2006/relationships" name="Common shares reserved for fu38"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341">
  <si>
    <t>Document and Entity Information - USD ($)</t>
  </si>
  <si>
    <t>9 Months Ended</t>
  </si>
  <si>
    <t>Mar. 31, 2017</t>
  </si>
  <si>
    <t>May 22, 2017</t>
  </si>
  <si>
    <t>Document And Entity Information</t>
  </si>
  <si>
    <t>Entity Registrant Name</t>
  </si>
  <si>
    <t>Sugarmade, Inc.</t>
  </si>
  <si>
    <t>Entity Central Index Key</t>
  </si>
  <si>
    <t>Document Type</t>
  </si>
  <si>
    <t>10-Q/A</t>
  </si>
  <si>
    <t>Document Period End Date</t>
  </si>
  <si>
    <t>Mar. 31,
		2017</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Amendment Description</t>
  </si>
  <si>
    <t>The sole purpose of this Amendment No. 1 to the registrant?s Quarterly Report on Form 10-Q which was filed with the Securities and Exchange Commission on May 23, 2017 for the quarter ended March 31, 2017 (the ?Form 10-Q?), is to file Exhibits 101 to the Form 10-Q in accordance with Rule 405 of Regulation S T.</t>
  </si>
  <si>
    <t>Condensed Consolidated Balance Sheets - USD ($)</t>
  </si>
  <si>
    <t>Jun. 30, 2016</t>
  </si>
  <si>
    <t>Current assets:</t>
  </si>
  <si>
    <t>Cash</t>
  </si>
  <si>
    <t>Accounts receivable, net</t>
  </si>
  <si>
    <t>Inventory, net</t>
  </si>
  <si>
    <t>Loan receivables</t>
  </si>
  <si>
    <t>Other current assets</t>
  </si>
  <si>
    <t>Total current assets</t>
  </si>
  <si>
    <t>Equipment, net</t>
  </si>
  <si>
    <t>Other assets</t>
  </si>
  <si>
    <t>Total assets</t>
  </si>
  <si>
    <t>Current liabilities:</t>
  </si>
  <si>
    <t>Bank overdraft</t>
  </si>
  <si>
    <t xml:space="preserve"> </t>
  </si>
  <si>
    <t>Note payable due to bank</t>
  </si>
  <si>
    <t>Accounts payable and accrued liabilities</t>
  </si>
  <si>
    <t>Accounts payable - related party</t>
  </si>
  <si>
    <t>Customer deposits</t>
  </si>
  <si>
    <t>Unearned revenue</t>
  </si>
  <si>
    <t>Other payable</t>
  </si>
  <si>
    <t>Accrued interest</t>
  </si>
  <si>
    <t>Accrued compensation and personnel related payables</t>
  </si>
  <si>
    <t>Notes payable due to shareholder</t>
  </si>
  <si>
    <t>Loans payable</t>
  </si>
  <si>
    <t>Loans payable - related party</t>
  </si>
  <si>
    <t>Convertible notes payable, net</t>
  </si>
  <si>
    <t>Stock to be issued</t>
  </si>
  <si>
    <t>Derivative liabilities</t>
  </si>
  <si>
    <t>Total liabilities</t>
  </si>
  <si>
    <t>Stockholders' deficiency:</t>
  </si>
  <si>
    <t>Preferred stock ($0.001 par value, 10,000,000 shares authorized, none issued and outstanding)</t>
  </si>
  <si>
    <t>Common stock ($0.001 par value, 300,000,000 shares authorized 203,227,491 and 178,685,388 shares outstanding &amp; issued at December 31, 2016 and June 30, 2016, respectively</t>
  </si>
  <si>
    <t>Additional paid-in capital</t>
  </si>
  <si>
    <t>Shares to be issued, preferred stock</t>
  </si>
  <si>
    <t>Shares to be issued, common stock</t>
  </si>
  <si>
    <t>Accumulated deficit</t>
  </si>
  <si>
    <t>Total stockholders' deficiency</t>
  </si>
  <si>
    <t>Totoal liabilities and stockholder's deficiency</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Mar. 31, 2016</t>
  </si>
  <si>
    <t>Consolidated Statements Of Operations</t>
  </si>
  <si>
    <t>Revenues, net</t>
  </si>
  <si>
    <t>Cost of goods sold:</t>
  </si>
  <si>
    <t>Materials and freight costs</t>
  </si>
  <si>
    <t>Total cost of goods sold</t>
  </si>
  <si>
    <t>Gross profit</t>
  </si>
  <si>
    <t>Operating expenses:</t>
  </si>
  <si>
    <t>Selling, general and administrative expenses</t>
  </si>
  <si>
    <t>Total operating expenses</t>
  </si>
  <si>
    <t>Loss from operations</t>
  </si>
  <si>
    <t>Non-operating income (expense):</t>
  </si>
  <si>
    <t>Other income</t>
  </si>
  <si>
    <t>Interest expense</t>
  </si>
  <si>
    <t>Change in fair value of derivative liabilities</t>
  </si>
  <si>
    <t>Commission</t>
  </si>
  <si>
    <t>Loss on extinguishment of debt</t>
  </si>
  <si>
    <t>Other expense</t>
  </si>
  <si>
    <t>Total non-operating income (expense)</t>
  </si>
  <si>
    <t>Net loss</t>
  </si>
  <si>
    <t>Basic and diluted net loss per share</t>
  </si>
  <si>
    <t>$ .00</t>
  </si>
  <si>
    <t>Basic and diluted weighted average common shares outstanding used in computing net loss per share</t>
  </si>
  <si>
    <t>Consolidated Statements of Cash Flows Statement - USD ($)</t>
  </si>
  <si>
    <t>Cash flows from operating activities:</t>
  </si>
  <si>
    <t>Adjustments to reconcile net loss to cash flows from operating activities:</t>
  </si>
  <si>
    <t>Loss on extinguishment of liability</t>
  </si>
  <si>
    <t>Stock compensation expense</t>
  </si>
  <si>
    <t>Depreciation and amortization</t>
  </si>
  <si>
    <t>Change in fair value of derivative liability</t>
  </si>
  <si>
    <t>Decrease in current assets</t>
  </si>
  <si>
    <t>Accounts receivable</t>
  </si>
  <si>
    <t>Inventory</t>
  </si>
  <si>
    <t>Increase in current liabilities:</t>
  </si>
  <si>
    <t>Accrued interest and other payables</t>
  </si>
  <si>
    <t>Net cash used in operating activities</t>
  </si>
  <si>
    <t>Cash flows from investing activities:</t>
  </si>
  <si>
    <t>Acquisition of fixed assets</t>
  </si>
  <si>
    <t>Payment for acquisition of property and equipment</t>
  </si>
  <si>
    <t>Net cash provided by (used in) investing activities</t>
  </si>
  <si>
    <t>Cash flows from financing activities:</t>
  </si>
  <si>
    <t>Proceeds from shares to be issued</t>
  </si>
  <si>
    <t>Proceeds from convertible notes</t>
  </si>
  <si>
    <t>Repayment of notes payable due to related parties</t>
  </si>
  <si>
    <t>Repayment of loans</t>
  </si>
  <si>
    <t>Proceeds from loans</t>
  </si>
  <si>
    <t>Proceeds from EB-Five investment</t>
  </si>
  <si>
    <t>Net cash provided by (used in) financing activities</t>
  </si>
  <si>
    <t>Net increase (decrease) in cash</t>
  </si>
  <si>
    <t>Cash, beginning of period</t>
  </si>
  <si>
    <t>Cash, end of period</t>
  </si>
  <si>
    <t>Cash paid during the period for:</t>
  </si>
  <si>
    <t>Interest</t>
  </si>
  <si>
    <t>Income taxes</t>
  </si>
  <si>
    <t>Nature of Business</t>
  </si>
  <si>
    <t>Organization, Consolidation and Presentation of Financial Statements [Abstract]</t>
  </si>
  <si>
    <t>1. Nature of Business Sugarmade, Inc. (hereinafter referred to as “we”, “us” or “the/our
Company”) is a publicly traded product and brand marketing company investing in products and brands with disruptive potential.
We are incorporated in the state of Delaware. Our previous legal name was Diversified Opportunities, Inc.  Our Company,
Sugarmade, Inc. operates through our subsidiary, S W C Group, Inc. - CA (dba CarryOutSupplies.com) (“CarryOutSupplies”). We are headquartered in City of Industry,
California, a suburb of Los Angeles, with two (2) additional warehouse locations in Southern California. As of date of this filing,
we employ 25 full and part-time workers and contractors. As of the end of the reporting period, March
31, 2017, we were involved in several businesses including 1) the manufacturer and marketing of packaging for transport of products
for the emerging legal cannabis industry, 2) manufacturer and supply of products to the quick service restaurant sub-sector of
the restaurant industry 3) distribution of paper products derived from non-wood sources, and 4) as a marketer of a new seasoning
food product. The Company has also launched several packaging
products serving the developing legal market for cannabis. CannaShroud is a new cannabis transport packaging system specifically
designed to allow for discrete and protected transportation of cannabis. DabBox, a cannabis concentrate packaging product with
a unique PTFE containment system. We are also in the process of developing active packaging for the cannabis industry and is in
the advanced development stages for several other cannabis storage/transport and packaging products to serve this growing market
sector. Our main business operation, CarryOutSupplies.com
is a producer and wholesaler of custom printed and generic supplies servicing more than 3,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outsupplies.com was founded to provide products to this underserved section
of the market. Since that time, the Company has become a key supplier to many popular U.S. franchises, particularly in the frozen
dessert segments. The Company estimates it holds approximately 40% market share of generic and printed products within the take
out frozen yogurt and ice cream industries. We also hold a product supply and licensing agreement of FreeHand® ThumbTray™
for the western part of the United States. During September of 2016, the Company completed
negotiations for and signed a license agreement with HUY FONG FOODS, INC. (“HFFI”), the maker of Sriracha Hot Chili
Sauce. Under the terms of the agreement, the Company was granted license to use the licensed marks of HFFI on and for products
the Company is currently in process of designing and testing. Based on this agreement and a separate license agreement signed
in 2015 with Seasoning Stixs International, LLC, the Company’s plan was to introduce a new culinary seasoning product named
Sriracha Seasoning Stixs. Sriracha Seasoning Stixs are encapsulated Huy Fong Sriracha Sauce and other seasonings in the form of
a stick, which are inserted into meat, fish and poultry prior to cooking. Sriracha Seasoning Stixs are a hard solid at room temperature,
but as heat is applied the sticks begin to liquefy allowing the meat fibers to act like a sponge absorbing the seasonings and
flavors that had previously been encapsulated in the stick. The Company is on target to complete its California
manufacturing facility, which will produce Sriracha Seasoning Stix. The facility and an additional contract manufacturing site
located on the East coast will provide the Company with initial manufacturing capability of thousands of bottles of Sriracha Seasoning
Stix on a weekly basis and thousands into millions more per month. We are also a distributor of paper made from
100% reclaimed sugarcane fiber, enhanced with bamboo. Sugarcane fiber, called bagasse, is a discarded byproduct of sugarcane production.
Our primary focus for this business unit as of filing of this report is the organization and administration of fundraisers and
paper drives for schools, non-profits and other institutions.</t>
  </si>
  <si>
    <t>Summary of Significant Accounting Polic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fiscal year ended June 30,
2016, which contains our audited consolidated financial statements and notes thereto, together with the Management’s Discussion
and Analysis of Financial Condition and Results of Operation, for the period ended June 30, 2016, as filed on or about November
1, 2016 and as amended on November 15, 2016 (the “Annual Report”). The interim results for the period ended March
31, 2017 are not necessarily indicative of the results for the full fiscal year. Principles of consolidation The condensed consolidated unaudited financial
statements include the accounts of our Company and its wholly-owned subsidiaries, Sugarmade-CA and SWC.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5, Revenue Recognition. Revenue is
recognized when an arrangement and a determinable fee occur, and when collection is considered to be probable and products are
delivered or title has been transfer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 mentioned revenue recognition criteria
have been satisfied. Cash deposits received in connection with the sales of our products prior to their being delivered or acceptance
if applicable is recorded as deferred revenue.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allowances of $132,177 as of March 31, 2017 and
of $117,866 as of June 30, 2016.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17 and June 30, 2016, the balance for the inventory totaled $623,144 and $468,262, respectively. No amounts
were recognized as an obsolescence reserve at March 31, 2017 and June 30, 2016.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March 31, 2017.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9,929,119 and 13,751,366
diluted shares were excluded in calculating diluted loss per share for the nine and three months ended March 31, 2017 due to the
fact that issuance of the shares is anti-dilutive as a result of the Company’s net loss.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March
31, 2017
Annual
dividend yield —
Expected
life (years) 0.46
Risk-free
interest rate 0.90 %
Expected
volatility 146 %
Carrying Value Fair Value Measurements at
As of March 31, 2017
March 31, Using Fair Value Hierarchy
2017 Level 1 Level 2 Level 3
Liabilities
Derivative liabilities $ 2,150,000 $ — $ 2,150,000 $ —
Total $ 2,150,000 $ — $ 2,150,000 $ —
June
30, 2016
Annual dividend yield —
Expected life (years) 0.99
Risk-free interest rate 0.27 %
Expected volatility 377 %
Carrying Value Fair Value Measurements at
As of June 30, 2016
June 30, Using Fair Value Hierarchy
2016 Level 1 Level 2 Level 3
Liabilities
Derivative liabilities $ 701,000 $ — $ 701,000 $ —
Total $ 701,000 $ — $ 701,000 $ —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 New accounting pronouncements not yet
adopted In March 2016, the Financial Accounting Standards
Board (“FASB”) issued Accounting Standards Update (“ASU”) No. 2016-08, Revenue from Contracts with customers.
The standard addresses the implementation guidance on principal versus agent considerations in the new revenue recognition standard.
The ASU clarifies how an entity should identify the unit of accounting (i.e. the specified good or service) for the principal
versus agent evaluation and how it should apply the control principle to certain types of arrangements. The ASU is effective for
fiscal years, and interim periods within those years, beginning on or after December 15, 2017, with early adoption permitted.
We are currently evaluating the impact that this standard will have on our consolidated financial statements. In March 2016, the FASB issued ASU 2016-04,
Recognition of Breakage for Certain Prepaid Stored-Value Products. The standard specifies how prepaid stored- value product liabilities
should be derecognized, thereby eliminating the current and potential future diversity in practice. The ASU is effective for fiscal
years, and interim periods within those years, beginning after December 15, 2017, with early adoption permitted. We are currently
evaluating the impact that this standard will have on our consolidated financial stat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November 2015, the FASB issued ASU 2015-17,
Balance Sheet Classification of Deferred Taxes. The standard amends the current requirement for organizations to present deferred
tax liabilities and assets as current and noncurrent in a classified balance sheet. Instead, organization will now be required
to classify all deferred tax assets and liabilities as noncurrent. The ASU is effective for fiscal years, and interim periods
within those years, beginning after December 15, 2016, with early adoption permitted. The Company early adopted this standard
during the fourth quarter of fiscal 2016, utilizing retrospective applications as permitted. As such, prior period amounts have
been retrospectively adjusted to conform to the current presentation. In September 2015, the FASB issued ASU 2015-06,
Simplifying the Accounting for Measurement-period Adjustments. Under this standard, an acquirer in a business combination must
recognize measurement-period adjustments during the period in which the acquirer determines the amounts, including the effect
on earnings of any amounts the acquirer would have recorded in previous periods if the accounting had been completed at the acquisition
date, as opposed to retrospectively. This guidance is effective for fiscal years beginning after December 15, 2015 with early
adoption permitted. The Company early adopted this standard during the fourth quarter of fiscal 2016. In July 2015, the FASB issued ASU 2015-11,
Simplifying the Measurement of Inventory. This standard,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This standard is effective
for interim and annual reporting periods beginning after December 15, 2016, with early adoption permitted. We do not anticipate
that adoption of this standard will have a material impact to our consolidated financial statements. In April 2015, the FASB issued ASU 2015-03,
Simplifying the Presentation of Debt Issuance Costs. This standard requires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pplication permitted. This standard will be applied retrospectively, and we do not expect the adoption of this standard
to materially impact our consolidated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In August 2015, the FASB issued
ASU No. 2015-0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The Company is currently
evaluating the impact of the pending adoption of ASU 2014-09 on its consolidated financial statements and has not yet determined
the method by which it will adopt the standard.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Concentration</t>
  </si>
  <si>
    <t>Risks and Uncertainties [Abstract]</t>
  </si>
  <si>
    <t>3. Concentration Customers For the three and nine months ended March
31, 2017, our Company earned net revenues of $903,950 and $2,759,595 respectively. The vast majority of these revenues for the
three (3) month / three (3) and nine (9) month period ending March 31, 2017 were derived from three (3) customers of the Company.
These three (3) customers accounted for 28% of revenue for the three months ended March 31, 2017. One customer accounted for 13%
for the nine (9) months ending March 31, 2017. For the three and nine months ended March
31, 2016, our Company earned net revenues of $826,867 and $3,144,207, respectively. The vast majority of these revenues for the
periods were derived from a large number of customers, with no customers accounted for over 10% of the Company’s total revenues
in either period. Suppliers For the three (3) months ended March 31, 2017,
we purchased products for sale by CarryOutSupplies from several contract manufacturers located in Asia and the U.S. A substantial
portion of the Company’s inventory is purchased from three (3) suppliers. The three (3) suppliers accounted as follows:
One supplier accounted for 57% and the remaining two (2) account for 36% the Company’s total inventory purchase for the
three (3) months ended March 31, 2017 respectively. For the nine (9) months ended March 31, 2017,
we purchased products for sale by CarryOutSupplies from several contract manufactures located in Asia and the U.S. A substantial
portion of the Company’s inventory is purchased from three (3) suppliers. The three (3) suppliers accounted as follows:
One supplier accounted for 73% and the remaining two (2) account for 23% of the Company’s total inventory purchase for the
nine (9) months ended March 31, 2017. For the three and nine months end March 31,
2016, we purchased products for sale by CarryOutSupplies from several contract manufacturers located in Asia and U.S. A substantial
portion of the Company’s inventory is purchased from one supplier that functions as an independent foreign procurement agent.
Two suppliers accounted for 10% and 76% of the Company’s total inventory purchase for the three and nine months ending March
31, 2016 respectively. There were no purchases of tree free paper products during this period.</t>
  </si>
  <si>
    <t>Litigation</t>
  </si>
  <si>
    <t>Commitments and Contingencies Disclosure [Abstract]</t>
  </si>
  <si>
    <t>4. Litigation From time to time and in the course of business,
we may become involved in various legal proceedings seeking monetary damages and other relief. The amount of the ultimate liability,
if any, from such claims cannot be determined. As of March 31, 2017, there were no legal claims pending or threatened against
the Company; the opinion of our management would be likely to have a material adverse effect on our financial position, results
of operations or cash flows. However, as of the date of this filing, we were involved in the following legal proceedings. On February 4, 2014, the Company filed suit
in Contra Costa County, California, alleging breach of fiduciary duty, conspiracy to commit breach of fiduciary duty, fraud, conspiracy
to commit fraud, conversion, breach of contract, and interference with contractual relations against, Diversified Products Group
Inc. (DPG), Stephen Pinto, Lewis Cohen and Heidi Estiva, who were former sales agents for the Company. Stephen Pinto is the Company’s
former Chairman of the board of directors. The Company plans to actively pursue this case. During November of 2014, the Company
received notice that a cross complaint had been filed against the Company. The complaint alleges the parties were induced to make
a series of investments in the Company by the material misrepresentations and omissions made by the Company. The Company believes
the allegations are without merit. The Company plans to vigorously defend against such claims. No changes have occurred as of
the filing date of this report. As of March 31, 2017, this matter is still pending. On May 24, 2014, the Labor Commissioner, State
of California issued an Order, Decision or Award of the Labor Commissioner against the Company in the amount of $56,365. On October
28, 2014, the Company entered into a settlement agreement, which was effective October 28, 2014, to resolve a judgment against
the Company via the issuance of 502,533 restricted shares and a $30,000 cash payment. As of March 31, 2017, this matter is pending.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The complaint alleges Hannan was induced to make a series of investments in the Company by the material
misrepresentations and omissions made by the Company. We believe the Hannan case is now in the middle of depositions and it appears
a trial is scheduled, tentatively, in the second quarter of 2017. We believe the claims in that case are still primarily of two
categories, the first being repayment of the promissory notes and a series of allegations about improper investment solicitations
and other misrepresentations. On February 21, 2017, the Company signed a
settlement agreement with the plaintiffs. Under the terms of the settlement agreement, the Company agreed to pay the plaintiffs’
$227,000 to settle all claims against the Company, which includes the payoff of the two notes outstanding within one (1) week.
The parties had estimated the value of the notes at approximately $80,000. The Company has agreed to pay the plaintiff $97,000
within one hundred and twenty (120) days of the agreement with the remaining balance of $50,000 due within one hundred and eighty
(180) days of the agreement. Upon receipt of all payments, plaintiffs shall surrender for cancellation 230,000 of the Company’s
shares within ten (10) days. The parties agreed that all claims against the Company shall be satisfied through such payments and
that the matter shall therefore be fully resolved. As of March 31, 2017, third-parties have purchased two (2) notes of approximately
$80,000, hence reducing the Company’s exposure by $80,000. There can be no assurances the ultimate liability
relative to these law suits will not exceed what is outlined above.</t>
  </si>
  <si>
    <t>Convertible Notes</t>
  </si>
  <si>
    <t xml:space="preserve">5. Convertible Notes As of March 31, 2017 and June 30, 2016 the
balance owing on convertible notes with term as describe below was $1,414,523 and $394,167 respectively. The convertible promissory
notes must be repaid by our Company within six months from the date of issuance; accrue interest at the average rate from 8% -
12%; and are subject to conversion at the election of the investors at such time as our Company has raised a minimum of $500,000
in a subsequent equity financing. The conversion price will be the lower of 45% of the per share purchase price paid for by the
new investors in the subsequent financing, or $0.50 per share. Unless these promissory notes are converted or repaid earlier,
our Company must pay the note-holders the amount of the then accrued interest on the three, six, and nine month anniversaries
of the issue date. As of March 31, 2017, three (3) convertible promissory notes in the amount of $100,000 with accrued interest
of $61,339, were converted to 12,738,334 restricted common shares as follows: Principal amount of $25,000, interest in the
amount of $15,295; Principal amount of $50,000, interest in the
amount of $30,819; and Principal amount of $25,000, interest in the
amount of S15,225. Convertible notes issued during the nine months
ended March 31, 2017: On January 17, 2017, the Company entered into
a convertible promissory note with an accredited investor for $25,000. The note has a term of six (6) months with an interest
rate of 8% and is convertible to common shares at a 40% discount to the then current market price of our shares. On January 17, 2017, the Company entered into
a convertible promissory note with an accredited investor for $20,000. The note has a term of six (6) months with an interest
rate of 8% and is convertible to common shares at a 40% discount to the then current market price of our shares. On January 20, 2017, the Company entered into
a convertible promissory note with an accredited investor for $80,000. The note has a term of seven (6) months with an interest
rate of 8% and is convertible to common shares at a 40% discount to the then current market price of our shares. On January 24, 2017, the Company entered into
a convertible promissory note with an accredited investor for $43,000. The note has a term of twelve (12) months with an interest
of 8% and is convertible to common shares at a 45% discount to the then current market price of our shares. On February 8, 2017, the Company entered into
a convertible promissory note with an accredited investor for $50,000. The note has a term of six (6) months with an interest
rate of 8% and is convertible to common shares at a 40% discount to the then current market price of our shares. On February 9, 2017, the Company entered into
a convertible promissory note with an accredited investor for $50,000. The note has a term of six (6) months with an interest
rate of 8% and is convertible to common shares at a 40% discount to the then current market price of our shares. On February 15, 2017, the Company entered
into a convertible promissory note with an accredited investor for $63,000. The note has a term of nine (9) months with an interest
rate of 8% and is convertible to common shares at 40% discount to the then current market price of our shares. On February 16, 2017, the Company entered
into a convertible promissory note with an accredited investor for $30,000. The note has a term of six (6) months with an interest
rate of 8% and is convertible to common shares at a 40% discount to the then current market price of our shares. On February 24, 2017, the Company entered
into a convertible promissory note with an accredited investor for $66,023. The note has a term of six (6) months with an interest
rate of 8% and is convertible to common shares at a 40% discount to the then current market price of our shares. On February 28, 2017, the Company entered
into a convertible promissory note with an accredited investor for $75,000. The note has a term of six (6) months with an interest
rate of 8% and is convertible to common shares at a 40% discount. On March 1, 2017, the Company entered into
a convertible promissory note with an accredited investor for $100,000. The note has a term of nine (9) months with an interest
rate of 10% and is convertible to common shares at a 45% discount to the then current market price of our shares. On March 23, 2017, the Company entered into
a convertible promissory note with an accredited investor for $70,000. The note has a term of six (6) months with an interest
rate of 8% and is convertible to common shares at a 40% discount to the then current market price of our shares. On March 31, 2017, the Company entered into
a convertible promissory note with an accredited investor for $200,000. The note has a term of six (6) months with an interest
rate of 8% and is convertible to common shares at a 40% discount to the then current market price of our shares. On October 18, 2016, the Company entered into
a convertible promissory note with an accredited investor for $84,750. The note has a term of twelve (12) months with an interest
rate of 10% and is convertible to common shares at a 50% discount. On November 4, 2016, the Company entered into
a convertible promissory note with an accredited investor for $84,750. The note has a term of nine (9) months with an interest
rate of 10% and is convertible to common shares at a 50% discount. On November 16, 2016, the Company entered
into a convertible promissory note with an accredited investor for $110,000. The note has a term of nine (9) months with an interest
rate of 10% and is convertible to common shares at a 45% discount. On December 19, 2016, the Company entered
into a convertible promissory note with an accredited investor for $20,000. The note has a term of six (6) months with an interest
rate of 8% and is convertible to common shares at a 40% discount. On December 20, 2016, the Company entered
into a convertible promissory note with an accredited investor for $38,000. The note has a term of nine (9) months with an interest
rate of 10% and is convertible to common shares at a 45% discount. On December 23, 2016, the Company entered
into a convertible promissory note with an accredited investor for $55,000. The note has a term of nine (9) months with an interest
rate of 8% and is convertible to common shares at a 42% discount. During the nine months ended March 31,2017,
the Company received cash proceeds of $1,264,523 from issuance of convertible notes. As of March 31, 2017, the Company’s
convertible notes consisted of following:
As of
March 31, 2017
Note Type and Investor Due Date Balance Discount Carrying Value
Convertible Note 7/1/2016 25,000 — 25,000
Convertible Note 7/1/2016 25,000 — 25,000
Convertible Note 7/1/2016 100,000 — 100,000
Convertible Note 10/18/2017 84,750 — 84,750
Convertible Note 8/4/2017 84,750 — 84,750
Convertible Note 8/16/2017 110,000 — 110,000
Convertible Note 9/20/2017 38,000 — 38,000
Convertible Note 7/17/2017 20,000 — 20,000
Convertible Note 9/30/2017 55,000 — 55,000
Convertible Note 7/17/2017 25,000 — 25,000
Convertible Note 7/17/2017 20,000 — 20,000
Convertible Note 1/24/2018 43,000 — 43,000
Convertible Note 8/8/2017 50,000 — 50,000
Convertible Note 7/20/2017 80,000 — 80,000
Convertible Note 8/24/2017 66,023 — 66,023
Convertible Note 8/9/2017 50,000 — 50,000
Convertible Note 8/31/2017 75,000 — 75,000
Convertible Note 12/1/2017 100,000 — 100,000
Convertible Note 9/23/2017 70,000 — 70,000
Convertible Note 11/20/2017 63,000 — 63,000
Convertible Note 8/16/2017 30,000 — 30,000
Convertible Note 9/30/2017 200,000 — 200,000
Total Convertible Promissory Notes $ 1,414,523 $ 1,414,523 As of June 30, 2016, the Company’s convertible
notes consisted of following:
As of
June 30, 2016
Note Type and Investor Due Date Balance Discount Carrying
Value
Convertible
Note 7/1/2016 25,000 — 25,000
Convertible Note 7/1/2016 40,000 — 40,000
Convertible Note 7/1/2016 50,000 — 50,000
Convertible Note 7/1/2016 25,000 — 25,000
Convertible Note 7/1/2016 25,000 — 25,000
Convertible Note 7/1/2016 25,000 — 25,000
Convertible Note 7/1/2016 25,000 — 25,000
Convertible Note 7/1/2016 25,000 — 25,000
Convertible Note 7/1/2016 25,000 — 25,000
Convertible Note 7/1/2016 100,000 — 100,000
Convertible Note 7/1/2016 20,834 — 20,834
Convertible Note 7/1/2016 8,333 — 8,333
Total Convertible Promissory Notes $ 394,167 $ 394,167 </t>
  </si>
  <si>
    <t>Debt settlements</t>
  </si>
  <si>
    <t>Notes to Financial Statements</t>
  </si>
  <si>
    <t>6. Debt settlements On December 31, 2016, the Company issued 1,486,101
common shares in exchange for the cancellation of $51,996 in vendor debt. The fair value of the 1,486,101 common shares was $89,166,
which resulted in a loss on settlement of debt of $37,170. On January 1, 2017, the Company agreed to
issue 300,000 common shares and paid $15,000 cash in exchange for past legal services in the amount of $62,149.</t>
  </si>
  <si>
    <t>Derivative Liabilities</t>
  </si>
  <si>
    <t>7. Derivative liabilities The derivative liability is derived from the
conversion features in note 5 and stock warrant in note 8. All were valued using the weighted-average Black-Scholes- Merton option
pricing model using the assumptions detailed below. As of March 31, 2017 and June 30, 2016, the derivative liability was $2,150,000
and $701,000, respectively. For the three months ended March 31, 2017 and 2016, the Company recorded a $1,337,000 loss and $83,000
gain from changes in derivative liability, respectively. For the nine months ended March 31, 2017 and 2016, the Company recorded
a $1,449,000 loss and $5,000 gain from changes in derivative liability, respectively. The Black-Scholes model with the following
assumption inputs:
March
31, 2017
Annual dividend yield —
Expected life (years) 0.46
Risk-free interest rate 0.90 %
Expected volatility 146 %
June
30, 2016
Annual dividend yield —
Expected life (years) 0.01
Risk-free interest rate 0.21 %
Expected volatility 449 %</t>
  </si>
  <si>
    <t>Stock warrants</t>
  </si>
  <si>
    <t xml:space="preserve">8. Stock warrants In connection with the issuance of the promissory
notes, the investors in the aggregate received two-year warrants to purchase up to a total of 50,000 shares of common stock at
an exercise price of $0.50 per share, and two-year warrants purchasing up to a total of 81,250 shares of common stock at an exercise
price of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ill be amortized
over the nine (9) 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During the nine months ended March 31, 2017, all the warrants were expired.
There were no warrants outstanding at March 31, 2017.
Number of Weighted
Average
Outstanding
at June 30, 2014 180,000 $ 0.20
Granted — —
Exercised — —
Forfeited
September 30, 2014 38,750 0.09
Forfeited
December 31, 2014 10,000 0.04
Outstanding
at June 30, 2015 131,250 0.20
Outstanding
at June 30, 2016 131,250 0.20
Expired
131,250 0.20
Outstanding
at December 31, 2016 — $ —
Outstanding
at March 31, 2017 — — Following is a summary of the status of warrants outstanding at
June 30, 2016:
Date Issued Exercise Price Number of Shares Expiration Date
8/17/12 $ 0.01 6,250 7/1/2016
8/20/12 $ 0.01 6,250 7/1/2016
9/10/12 $ 0.01 10,000 7/1/2016
9/13/12 $ 0.01 12,500 7/1/2016
9/18/12 $ 0.01 6,250 7/1/2016
10/5/12 $ 0.01 2,500 7/1/2016
10/25/12 $ 0.01 6,250 7/1/2016
1/31/13 $ 0.01 6,250 7/1/2016
10/22/12 $ 0.01 25,000 7/1/2016
8/24/12 $ 0.50 50,000 8/24/16
Total warrants as of June 30, 2016 131,250 </t>
  </si>
  <si>
    <t>Note payable</t>
  </si>
  <si>
    <t>9. Note payable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March 31, 2017, the loan principal balance was $25,982. Notes payable due to related parties On January 23, 2013, the Company entered into
a promissory note with its former employee of the Company who owns less than 5% of the Company’s stock. The original principal
amount was $40,000 and the note bore no interest. The note was payable upon demand. As of March 31, 2017, this note had a balance
of $18,000. On December 31, 2013, the Company entered
into a promissory note with Kalvin Kwong (an employee of the Company, who owns less than 5% of the Company’s stock). The
principal amount was $20,000 and the interest rate on the note was 10%. The note had a term of six (6) months. However, this note
was now payable upon demand per the oral agreement with the lender. As of March 31, 2017, this note had a balance of $20,000. On January 14, 2015, the Company entered into
a promissory note with Richard Ko (an employee of the Company, who owns less than 5% of the Company’s stock). The principle
amount was $30,000 and the note bore no interest. The note had a term of one (1) year and was due on January 14, 2016, and became
payable upon demand after January 14, 2016. As of March 31, 2017, this note had a balance of $25,000. On January 13, 2014, the Company entered into
a promissory note with an employee (an employee of the Company, who owns less than 5% of the Company’s stock). The principal
amount was $25,000 and the note bore no interest. The note had a term of twenty-four (24) months and was due on January 13, 2016,
and became payable upon demand after January 13, 2016. As of March 31, 2017, this note had a balance of $12,666. As of March 31, 2017, the Company has an outstanding
balance of notes payable due to related parties of $75,666. During the nine months ended March 31, 2017, the Company repaid $10,000
cash for notes payable due to related parties.</t>
  </si>
  <si>
    <t>Shares issued for services</t>
  </si>
  <si>
    <t>10. Shares issued for services Effective February 1, 2017, the Company entered
into an agreement with PDCG, LLC (“PDCG”) to provide strategic marketing consulting services for a period from February
1, 2017 to April 30, 2017. PDCG has agreed to accept in lieu of cash, total of 750,000 of the Company’s common shares with
title of these shares to be transferred to PDCG at effective date. As of March 31, 2017, these shares had yet to be issued and
are being recorded as a liability for stock to be issued for $52,500. 10a. Shares issued by assignment On September 27, 2012, the Company received
monies under a subscription agreement and a convertible note (the “Note”) for the principal amount of $25,000. On
January 30, 2017, the holder of the Note assigned the Note to Paladin Advisors, LLC (“Paladin”) for the principal
amount, plus accrued interest. On January 30, 2017, Paladin submitted a notice of conversion, to which Paladin converted $40,225
based on the following: principal amount of $25,000, accrued interest of $15,225, for a total of $40,225 at the conversion rate
of $0.005 per share. On March 30, 2017, the Company agreed to issue 8,045,000 of common shares to Paladin under the terms of the
Note and notice of conversion. On October 25, 2012, the Company received
a loan in the form of a convertible note (the “Note”) for the principal amount of $25,000. On February 8, 2016, the
holder of the Note executed an assignment of the Note to Blueprint Media, LLC (“BPM”) due to a debt in which the holder
of the Note owed BPM. On December 31, 2016, BPM by and though its managing director executed a notice of conversion of the Note
as follows: principal amount of $25,000, accrued interest of $12,483, for a total of $37,483 at the conversion rate of $0.035
per share. On March 30, 2017, the Company agreed to issue 1,070,943 of common shares to BPM under the terms of the Note and notice
of conversion. 10b. Shares issued by conversion On December 31, 2016, the holder of a convertible
note (the “Note”) executed a conversion of its Note dated September 12, 2012. The terms and conditions under the Note
allowed the holder to convert its Note for said total common shares issued. Upon conversion, the principal amount of the Note
was $40,000, interest of $20,669, for a total of $60,669, at the conversion rate of $0.035 per share. On March 30, 2017, the Company
agreed to issue 1,733,400 common shares to the holder of the Note under the terms of the Note and notice of conversion.</t>
  </si>
  <si>
    <t>Common shares issued for equity financing</t>
  </si>
  <si>
    <t>11. Common shares issued for equity
financing On October 11, 2016, the Company sold 2,000,000
shares of restricted common stock to an accredited investors for $100,000 pursuant to an exemption from registration relying on
Section 4(a)(2) and Rule 506b of Regulation D, under the Securities Act of 1933, as amended (the “Securities Act”).</t>
  </si>
  <si>
    <t>Common shares reserved for future issuances</t>
  </si>
  <si>
    <t xml:space="preserve">12. Common shares reserved for future
issuances The following table summarizes shares of our
common stock reserved for future issuance at March 31, 2017:
Common shares to be issued under conversion
feature 32,178,898
Common shares to be issued under $0.01 warrants —
Common shares to be issued under $0.50 warrants —
Total common shares reserved for future issuance 32,178,898 The following table summarizes shares of our
common stock reserved for future issuance at June 30, 2016:
Common shares to be issued under conversion
feature 11,702,118
Common shares to be issued under $0.01 warrants 81,250
Common shares to be issued under $0.50 warrants 50,000
Total common shares reserved for future issuance 11,833,368 </t>
  </si>
  <si>
    <t>Related Party Transactions</t>
  </si>
  <si>
    <t>13. Related party transactions From time to time, the Company would receive
short-term loans from LMK Capital, LLC (“LMK”) for its working capital needs. The loan payable as of June 30, 2016
was $264,449. As of March 31, 2017, the Company’s outstanding balance to LMK is $53,689. On December 1, 2016, the Company received
a loan from an employee for $12,500 with an interest charge of $12,500. This amount was recorded as interest owed to the loan
payable amount and is to be amortized on a monthly basis over the life of the loan. The loan is due on December 1, 2017. As of
March 31, 2017, the balance is $9,375. On July 7, 2016, the Company received a loan
from an employee. The amount of the loan bore no interest and amortized on a monthly basis over the life of the loan. As of March
31, 2017, the balance of the loan is $39,207. On November 21, 2016, the Company received
a loan from an employee. The amount of the loan bore no interest and amortized on a monthly basis over the life of the loan. As
of March 31, 2017, the balance of the loan is $1,260. As of March 31, 2017, the Company has outstanding
loan balance of $103,530 from Shareholders and directors of the Company. 13a Miscellaneous – related
party transactions On September 7, 2016, our CEO and Chairman,
Jimmy Chan, was awarded five (5) million shares of restricted common stock in the Company in lieu of salary, equivalent to $150,000.
On September 7, 2016, Director Waylon Huang, was awarded three (3) million shares of restricted common stock in the Company in
lieu of salary, equivalent to $90,000. Mr. Huang is also the general manager of the CarryOutSupplies.com. On September 7, 2016, Richard Ko, was awarded
three (3) million shares of restricted common stock in the Company in lieu of salary, equivalent to $90,000 annually for services
provided to the Company.</t>
  </si>
  <si>
    <t>14. Loans payable On January 25, 2017, the Company entered into
an agreement with a lending company for $100,000 for its working capital needs. As of March 31, 2017, the Company has an outstanding
balance of $63,348. On December 22, 2016, CarryOutSupplies entered
an agreement with a lending company for its working capital needs. The loan was payable on the 22nd day from the entering date
of the agreement. The principal amount of the loan was $75,000 and the repayment amount was $109,425 including interest with daily
payment of $899. At March 31, 2017, the outstanding balance under the loan was $33,728. Reported as of December 31, 2016, the Company
had an outstanding balance of $5,053 between two (2) vendors. As of March 31, 2017, the Company now has an outstanding loan balance
of $1,599 from one (1) vendor of the Company. On September 21, 2016, the Company received
a loan from Greater Asia Technology for $100,000, with prepaid interest of $40,000 and is due on September 30, 2017. As of March
31, 2017, this note had a balance of $100,000. On July 11, 2016, the Company received a loan
from Greater Asia Technology for $150,000. There were loan fees of $8,000 associated with origination of the loan, which bears
40% annual interest and is due on January 15, 2017. As of March 31, 2017, this note had a balance of $58,300. On October 28, 2016, the Company received
a loan from Autumn Group, LLC for $100,000. It was predetermined interest on the loan would be $100,000. This amount was recorded
as a discount to the loan payable amount and is to be amortized on a monthly basis over the life of the loan. The loan is due
on September 26, 2017. The loan bears 100% annual interest and is due on November 1, 2017. As of March 31, 2017, this note had
a balance of $100,000. On July 1, 2016, the Company entered into
a repayment agreement with its employee for $20,280 at no interest. As of March 31, 2017, the Company has an outstanding balance
of $20,280. Repayment on this loan will be repaid at a later date with no interest being accrued. On January 6, 2015, the Company entered into
repayment agreement with its former employee for a loan of $9,500 at no interest. As of March 31, 2017, the Company has an outstanding
balance of $4,076. On July 2, 2015, the Company entered into
a repayment agreement for $22,583 at no interest. As of March 31, 2017, the Company has an outstanding balance of $17,583. On July 1, 2012, CarryOutSupplies entered
an equipment loan agreement with a bank with maturity on June 1, 2017. The monthly payment is $255. At March 31, 2017, the outstanding
balance under this loan was $980. On March 5, 2013, the Company entered an equipment
loan agreement with Toyota financial services with maturity date of April 4, 2018. As of March 31, 2017 the balance under this
loan is $5,924. During the nine months ended March 31, 2017,
the Company received cash proceeds of $700,910 from loans, and repaid $776,505 cash for loans payable.</t>
  </si>
  <si>
    <t>Shares to be issued</t>
  </si>
  <si>
    <t>15. Shares to be issued Preferred Shares As of March 31, 2017, the Company was obligated
to issue 30,501,339 shares of Series B Convertible Preferred Stock for three EB-5 investments with the total amount of $1,500,000.
The Company received $2,000,000 proceeds during the fiscal year ended June 30, 2016 with fair value of $2,000,000. On April 1,
2015, the Company completed a series of transactions and amended its Articles of Incorporation creating a series of preferred
stock of 10,000,000 shares, which shall be designated Series B Convertible Preferred Stock, par value $0.001 per share (the “Series
B Preferred Stock”). Series B will not be eligible for dividends. Five years from the date of issue (the “Conversion
Date”), assuming the Series B investor is approved for l-526 under the U.S Government’s EB-5 Investment Program,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The offering was made pursuant to SEC Rule 506 and Section 4(2) of the Securities
Act, which provides exemption from registration for transactions, which are not public offerings. The funds received were used
for general working capital purposes and to accelerate order deliveries to customers. Common Shares During the nine months ended March 31, 2017,
the Company issued 22,055,556 common shares, which were obligated to be issued at June 30, 2016, with a fair value in the amount
of $1,230,000. As of March 31, 2017, the Company was obligated
to issue 500,000 shares for $25,000 proceeds received through two separate private placements with 250,000 shares each. As of March 31, 2017, the Company was obligated
to issue 2,000,000 restricted common shares for equity financing of $100,000, the fair market value of the 2,000,000 shares was
$100,000. As of March 31, 2017, the Company was obligated
to issue 1,485,586 restricted common shares for the settlement of outstanding accounts payable in the amount of $51,996. The fair
value of the 1,486,101 common shares was $89,166, which resulted in a loss on settlement of debt of $37,170. On December 1, 2016, the Company modified
its agreement with Bao Coc International Paper and BAO COC INTERNATIONAL PAPER AND PLASTIC COMPANY LIMITED ("Bao Cao"), of the
Socialist Republic of Vietnam. Under the terms of the revised agreement, the Company shall purchase products manufactured by the
current contract manufacturers and distribute such products to various quick service restaurant and institutions in the United
States. Revenues from such products shall belong to Sugarmade. The price of these products will be determined from time to time
in mutual agreement between the Parties. Sugarmade shall be responsible for compensating the contract manufacturer and collection
of monies from the end customer with all revenues belonging to the Company. The company is obligated to issue 5,000,000 restricted
common shares, the fair market value of the 5,000,000 shares was $400,000. As of March 31, 2017, these shares had yet to be issued
and were recorded as a liability for stock to be issued – common shares. As of March 31, 2017, the company was obligated
to issue 3,000,000 restricted common shares for consulting services, with a fair market value of $240,000. As of March 31, 2017, the Company was obligated
to issue 1,923,077 restricted common shares for equity financing of $100,000, the fair market value of the 1,923,077 shares was
$100,000. As of March 31, 2017, the Company was obligated
to issue 1,350,166 restricted common shares for convertible debt conversion in the amount of $40,505 principle. On the date of
conversion, the market value of the shares issued was $0.12 per share. The fair value of the shares was $162,020. As of March 31, 2017, the Company was obligated
to issue 2,000,000 restricted common shares under an assignment of a note to convert into on shares in the amount of $40,314.
The market value of the shares issued was $0.12 per share. The fair market value of the 2,000,000 shares was $240,000. As of March 31, 2017, the Company was obligated
to issue 300,000 restricted common shares for past services. The market value of the shares issued was $0.06 per share. The fair
market value of the 300,000 shares was $18,000. As of March 31, 2017, the Company was obligated
to issue 1,343,167 restricted common shares on a debt settlement to convert into shares in the amount of $40,295. The market value
of the shares issued was $0.12 per share. The fair market value of the 1,343,167 shares was $161,180. For the nine month period ending March 31,
2017 and 2016, the Company received $225,000 and $230,000 respectively in proceeds from shares to be issued.</t>
  </si>
  <si>
    <t>Cancellation of Common Shares</t>
  </si>
  <si>
    <t>16. Cancellation of Common Shares On March 15, 2017, 2,000,000 common shares
were surrendered to the Company for cancellation as a result of a litigation matter in which the Company and former CEO, Scott
Lantz were named defendants. As part of the agreement with Mr. Lantz, the surrendered shares were used to fund and retain defense
counsel on Mr. Lantz behalf. 7,003,000 common shares were also surrendered for cancellation by its previous management and consultant
due to non-fulfillment of its contractual duties.</t>
  </si>
  <si>
    <t>Commitments and Contingencies</t>
  </si>
  <si>
    <t>Commitments And Contingencies</t>
  </si>
  <si>
    <t>17. Commitments and contingencies On April 1, 2015, the Company entered into
a lease for general office and warehouse in City of Industry, California with a lease term of one year. The monthly rent was $11,884.
The Company renewed the lease to March 31, 2016, effective April 1, 2016 to March 31, 2017, increasing the rent from $11,884 to
$13,238. On March 6, 2017, the Company executed a Fifth Amendment to the Lease, in which the Monthly rent increased from $13,238
to $15,043 effective from April 1, 2017 to March 31, 2018. As of March 31, 2017, the Monthly rent is $15,043.</t>
  </si>
  <si>
    <t>Subsequent Event</t>
  </si>
  <si>
    <t>18. Subsequent events On April 1, 2017, the Company entered
into a distribution and intellectual property assignment agreement with Wagner Bartosch, Inc. (“Wagner”) for use of
their Divider™ used in frozen desserts and other related uses. In lieu of cash payment under the agreement, the Company
will issue common shares of the Company valued at $75,000. On April 28, 2017, the Company signed
a Marketing Service Agreement, in which it plans to “kick-start” marketing its new product Sriracha Seasoning Stixs
to the public using videos and other social media circuits. In lieu of cash payment for professional services, the Company will
issue common shares equivalent to $32,250.</t>
  </si>
  <si>
    <t>Summary of Significant Accounting Policies (Policie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fiscal year ended June 30,
2016, which contains our audited consolidated financial statements and notes thereto, together with the Management’s Discussion
and Analysis of Financial Condition and Results of Operation, for the period ended June 30, 2016, as filed on or about November
1, 2016 and as amended on November 15, 2016 (the “Annual Report”). The interim results for the period ended March
31, 2017 are not necessarily indicative of the results for the full fiscal year.</t>
  </si>
  <si>
    <t>Principles of consolidation</t>
  </si>
  <si>
    <t>Principles of consolidation The condensed consolidated unaudited financial
statements include the accounts of our Company and its wholly-owned subsidiaries, Sugarmade-CA and SWC. All significant intercompany
transactions and balances have been eliminated in consolidation.</t>
  </si>
  <si>
    <t>Going concern</t>
  </si>
  <si>
    <t>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We recognize revenue in accordance with Financial
Accounting Standards Board Accounting Standards Codification (“FASB ASC”) No. 605, Revenue Recognition. Revenue is
recognized when an arrangement and a determinable fee occur, and when collection is considered to be probable and products are
delivered or title has been transfer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 mentioned revenue recognition criteria
have been satisfied. Cash deposits received in connection with the sales of our products prior to their being delivered or acceptance
if applicable is recorded as deferred revenue.</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allowances of $132,177 as of March 31, 2017 and
of $117,866 as of June 30, 2016.</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17 and June 30, 2016, the balance for the inventory totaled $623,144 and $468,262, respectively. No amounts
were recognized as an obsolescence reserve at March 31, 2017 and June 30, 2016.</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March 31, 2017.</t>
  </si>
  <si>
    <t>Stock based compensation</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9,929,119 and 13,751,366
diluted shares were excluded in calculating diluted loss per share for the nine and three months ended March 31, 2017 due to the
fact that issuance of the shares is anti-dilutive as a result of the Company’s net loss.</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March
31, 2017
Annual
dividend yield —
Expected
life (years) 0.46
Risk-free
interest rate 0.90 %
Expected
volatility 146 %
Carrying Value Fair Value Measurements at
As of March 31, 2017
March 31, Using Fair Value Hierarchy
2017 Level 1 Level 2 Level 3
Liabilities
Derivative liabilities $ 2,150,000 $ — $ 2,150,000 $ —
Total $ 2,150,000 $ — $ 2,150,000 $ —
June
30, 2016
Annual dividend yield —
Expected life (years) 0.99
Risk-free interest rate 0.27 %
Expected volatility 377 %
Carrying Value Fair Value Measurements at
As of June 30, 2016
June 30, Using Fair Value Hierarchy
2016 Level 1 Level 2 Level 3
Liabilities
Derivative liabilities $ 701,000 $ — $ 701,000 $ —
Total $ 701,000 $ — $ 701,000 $ — </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New accounting pronouncements not yet
adopted In March 2016, the Financial Accounting Standards
Board (“FASB”) issued Accounting Standards Update (“ASU”) No. 2016-08, Revenue from Contracts with customers.
The standard addresses the implementation guidance on principal versus agent considerations in the new revenue recognition standard.
The ASU clarifies how an entity should identify the unit of accounting (i.e. the specified good or service) for the principal
versus agent evaluation and how it should apply the control principle to certain types of arrangements. The ASU is effective for
fiscal years, and interim periods within those years, beginning on or after December 15, 2017, with early adoption permitted.
We are currently evaluating the impact that this standard will have on our consolidated financial statements. In March 2016, the FASB issued ASU 2016-04,
Recognition of Breakage for Certain Prepaid Stored-Value Products. The standard specifies how prepaid stored- value product liabilities
should be derecognized, thereby eliminating the current and potential future diversity in practice. The ASU is effective for fiscal
years, and interim periods within those years, beginning after December 15, 2017, with early adoption permitted. We are currently
evaluating the impact that this standard will have on our consolidated financial stat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November 2015, the FASB issued ASU 2015-17,
Balance Sheet Classification of Deferred Taxes. The standard amends the current requirement for organizations to present deferred
tax liabilities and assets as current and noncurrent in a classified balance sheet. Instead, organization will now be required
to classify all deferred tax assets and liabilities as noncurrent. The ASU is effective for fiscal years, and interim periods
within those years, beginning after December 15, 2016, with early adoption permitted. The Company early adopted this standard
during the fourth quarter of fiscal 2016, utilizing retrospective applications as permitted. As such, prior period amounts have
been retrospectively adjusted to conform to the current presentation. In September 2015, the FASB issued ASU 2015-06,
Simplifying the Accounting for Measurement-period Adjustments. Under this standard, an acquirer in a business combination must
recognize measurement-period adjustments during the period in which the acquirer determines the amounts, including the effect
on earnings of any amounts the acquirer would have recorded in previous periods if the accounting had been completed at the acquisition
date, as opposed to retrospectively. This guidance is effective for fiscal years beginning after December 15, 2015 with early
adoption permitted. The Company early adopted this standard during the fourth quarter of fiscal 2016. In July 2015, the FASB issued ASU 2015-11,
Simplifying the Measurement of Inventory. This standard,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This standard is effective
for interim and annual reporting periods beginning after December 15, 2016, with early adoption permitted. We do not anticipate
that adoption of this standard will have a material impact to our consolidated financial statements. In April 2015, the FASB issued ASU 2015-03,
Simplifying the Presentation of Debt Issuance Costs. This standard requires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pplication permitted. This standard will be applied retrospectively, and we do not expect the adoption of this standard
to materially impact our consolidated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In August 2015, the FASB issued
ASU No. 2015-0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The Company is currently
evaluating the impact of the pending adoption of ASU 2014-09 on its consolidated financial statements and has not yet determined
the method by which it will adopt the standard.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Summary of Significant Accounting Policies (Tables)</t>
  </si>
  <si>
    <t>Summary Of Significant Accounting Policies Tables</t>
  </si>
  <si>
    <t>Schedule of fair value of derivative liabilities</t>
  </si>
  <si>
    <t xml:space="preserve">The Company used Level 2 inputs for
its valuation methodology for the derivative liabilities in determining the fair value using the Black-Scholes option-pricing model
with the following assumption inputs:
March 31, 2017
Annual dividend yield —
Expected life (years) 0.46
Risk-free interest rate 0.90 %
Expected volatility 146 %
Carrying Value Fair Value Measurements at
As of March 31, 2017
March 31, Using Fair Value Hierarchy
2017 Level 1 Level 2 Level 3
Liabilities
Derivative liabilities $ 2,150,000 $ — $ 2,150,000 $ —
Total $ 2,150,000 $ — $ 2,150,000 $ —
June 30, 2016
Annual dividend yield —
Expected life (years) 0.99
Risk-free interest rate 0.27 %
Expected volatility 377 %
Carrying Value Fair Value Measurements at
As of June 30, 2016
June 30, Using Fair Value Hierarchy
2016 Level 1 Level 2 Level 3
Liabilities
Derivative liabilities $ 701,000 $ — $ 701,000 $ —
Total $ 701,000 $ — $ 701,000 $ — </t>
  </si>
  <si>
    <t>Convertible Notes (Tables)</t>
  </si>
  <si>
    <t>Convertible Notes Tables</t>
  </si>
  <si>
    <t>Schedule of Promissory Notes</t>
  </si>
  <si>
    <t xml:space="preserve">As of March 31, 2017, the Company’s
convertible notes consisted of following:
As of March 31, 2017
Note Type and Investor Due Date Balance Discount Carrying Value
Convertible Note 7/1/2016 25,000 — 25,000
Convertible Note 7/1/2016 25,000 — 25,000
Convertible Note 7/1/2016 100,000 — 100,000
Convertible Note 10/18/2017 84,750 — 84,750
Convertible Note 8/4/2017 84,750 — 84,750
Convertible Note 8/16/2017 110,000 — 110,000
Convertible Note 9/20/2017 38,000 — 38,000
Convertible Note 7/17/2017 20,000 — 20,000
Convertible Note 9/30/2017 55,000 — 55,000
Convertible Note 7/17/2017 25,000 — 25,000
Convertible Note 7/17/2017 20,000 — 20,000
Convertible Note 1/24/2018 43,000 — 43,000
Convertible Note 8/8/2017 50,000 — 50,000
Convertible Note 7/20/2017 80,000 — 80,000
Convertible Note 8/24/2017 66,023 — 66,023
Convertible Note 8/9/2017 50,000 — 50,000
Convertible Note 8/31/2017 75,000 — 75,000
Convertible Note 12/1/2017 100,000 — 100,000
Convertible Note 9/23/2017 70,000 — 70,000
Convertible Note 11/20/2017 63,000 — 63,000
Convertible Note 8/16/2017 30,000 — 30,000
Convertible Note 9/30/2017 200,000 — 200,000
Total Convertible Promissory Notes $ 1,414,523 $ 1,414,523 As of June 30, 2016, the Company’s
convertible notes consisted of following:
As of June 30, 2016
Note Type and Investor Due Date Balance Discount Carrying Value
Convertible Note 7/1/2016 25,000 — 25,000
Convertible Note 7/1/2016 40,000 — 40,000
Convertible Note 7/1/2016 50,000 — 50,000
Convertible Note 7/1/2016 25,000 — 25,000
Convertible Note 7/1/2016 25,000 — 25,000
Convertible Note 7/1/2016 25,000 — 25,000
Convertible Note 7/1/2016 25,000 — 25,000
Convertible Note 7/1/2016 25,000 — 25,000
Convertible Note 7/1/2016 25,000 — 25,000
Convertible Note 7/1/2016 100,000 — 100,000
Convertible Note 7/1/2016 20,834 — 20,834
Convertible Note 7/1/2016 8,333 — 8,333
Total Convertible Promissory Notes $ 394,167 $ 394,167 </t>
  </si>
  <si>
    <t>Stock warrants (Tables)</t>
  </si>
  <si>
    <t>Schedule of Convertible Stock Warrants</t>
  </si>
  <si>
    <t xml:space="preserve">Number of Weighted Average
Outstanding at June 30, 2014 180,000 $ 0.20
Granted — —
Exercised — —
Forfeited September 30, 2014 38,750 0.09
Forfeited December 31, 2014 10,000 0.04
Outstanding at June 30, 2015 131,250 0.20
Outstanding at June 30, 2016 131,250 0.20
Expired 131,250 0.20
Outstanding at December 31, 2016 — $ —
Outstanding at March 31, 2017 — — </t>
  </si>
  <si>
    <t>Schedule of Warrants Outstanding</t>
  </si>
  <si>
    <t xml:space="preserve">Following is a summary of the status of warrants outstanding
at June 30, 2016:
Date Issued Exercise Price Number of Shares Expiration Date
8/17/12 $ 0.01 6,250 7/1/2016
8/20/12 $ 0.01 6,250 7/1/2016
9/10/12 $ 0.01 10,000 7/1/2016
9/13/12 $ 0.01 12,500 7/1/2016
9/18/12 $ 0.01 6,250 7/1/2016
10/5/12 $ 0.01 2,500 7/1/2016
10/25/12 $ 0.01 6,250 7/1/2016
1/31/13 $ 0.01 6,250 7/1/2016
10/22/12 $ 0.01 25,000 7/1/2016
8/24/12 $ 0.50 50,000 8/24/16
Total warrants as of June 30, 2016 131,250 </t>
  </si>
  <si>
    <t>Common shares reserved for future issuances (Tables)</t>
  </si>
  <si>
    <t>Schedule of Common Shares Reserved for Furture Issuance</t>
  </si>
  <si>
    <t xml:space="preserve">The following table summarizes shares of our
common stock reserved for future issuance at March 31, 2017:
Common shares to be issued under conversion
feature 32,178,898
Common shares to be issued under $0.01 warrants —
Common shares to be issued under $0.50 warrants —
Total common shares reserved for future issuance 32,178,898 The following table summarizes shares of our
common stock reserved for future issuance at June 30, 2016:
Common shares to be issued under conversion
feature 11,702,118
Common shares to be issued under $0.01 warrants 81,250
Common shares to be issued under $0.50 warrants 50,000
Total common shares reserved for future issuance 11,833,368 </t>
  </si>
  <si>
    <t>Summary of Significant Accounting Policies (Details)</t>
  </si>
  <si>
    <t>12 Months Ended</t>
  </si>
  <si>
    <t>Summary Of Significant Accounting Policies Details</t>
  </si>
  <si>
    <t>Annual dividend yield</t>
  </si>
  <si>
    <t>Expected life (years)</t>
  </si>
  <si>
    <t>5 months 16 days</t>
  </si>
  <si>
    <t>11 months 26 days</t>
  </si>
  <si>
    <t>Risk-free interest rate</t>
  </si>
  <si>
    <t>0.90%</t>
  </si>
  <si>
    <t>0.27%</t>
  </si>
  <si>
    <t>Expected volatility</t>
  </si>
  <si>
    <t>146.00%</t>
  </si>
  <si>
    <t>377.00%</t>
  </si>
  <si>
    <t>Summary of Significant Accounting Policies (Details 2) - USD ($)</t>
  </si>
  <si>
    <t>Liabilities [Member]</t>
  </si>
  <si>
    <t>Liabilities [Member] | Fair Value, Inputs, Level 3 [Member]</t>
  </si>
  <si>
    <t>Liabilities [Member] | Fair Value, Inputs, Level 1 [Member]</t>
  </si>
  <si>
    <t>Liabilities [Member] | Fair Value, Inputs, Level 2 [Member]</t>
  </si>
  <si>
    <t>Summary of Significant Accounting Policies (Details Narrative)</t>
  </si>
  <si>
    <t>Mar. 31, 2017USD ($)</t>
  </si>
  <si>
    <t>Summary Of Significant Accounting Policies Details Narrative</t>
  </si>
  <si>
    <t>Cash issued to Federal Deposit Insurance Corporation</t>
  </si>
  <si>
    <t>Concentration (Details Narrative) - USD ($)</t>
  </si>
  <si>
    <t>Net Revenue</t>
  </si>
  <si>
    <t>Litigation (Details Narrative) - USD ($)</t>
  </si>
  <si>
    <t>Feb. 21, 2017</t>
  </si>
  <si>
    <t>Oct. 28, 2014</t>
  </si>
  <si>
    <t>May 24, 2014</t>
  </si>
  <si>
    <t>Litigation Settlement, Amount</t>
  </si>
  <si>
    <t>Restricted Shares Issued</t>
  </si>
  <si>
    <t>Litigation Cash Paid</t>
  </si>
  <si>
    <t>Convertible Notes (Details Narrative) - USD ($)</t>
  </si>
  <si>
    <t>Convertible Notes Payable</t>
  </si>
  <si>
    <t>ConvertibleNotesPayableOneMember</t>
  </si>
  <si>
    <t>Convertible Notes Due Date</t>
  </si>
  <si>
    <t>Jul. 1,
		2016</t>
  </si>
  <si>
    <t>ConvertibleNotesPayableTwoMember</t>
  </si>
  <si>
    <t>ConvertibleNotesPayableThreeMember</t>
  </si>
  <si>
    <t>ConvertibleNotesPayableFourMember</t>
  </si>
  <si>
    <t>Oct. 18,
		2017</t>
  </si>
  <si>
    <t>ConvertibleNotesPayableFiveMember</t>
  </si>
  <si>
    <t>Aug. 4,
		2017</t>
  </si>
  <si>
    <t>ConvertibleNotesPayableSixMember</t>
  </si>
  <si>
    <t>Aug. 16,
		2017</t>
  </si>
  <si>
    <t>ConvertibleNotesPayableSevenMember</t>
  </si>
  <si>
    <t>Sep. 20,
		2017</t>
  </si>
  <si>
    <t>ConvertibleNotesPayableEightMember</t>
  </si>
  <si>
    <t>Jul. 17,
		2017</t>
  </si>
  <si>
    <t>ConvertibleNotesPayableNineMember</t>
  </si>
  <si>
    <t>Sep. 30,
		2017</t>
  </si>
  <si>
    <t>ConvertibleNotesPayableTenMember</t>
  </si>
  <si>
    <t>ConvertibleNotesPayableElevenMember</t>
  </si>
  <si>
    <t>ConvertibleNotesPayableTwelveMember</t>
  </si>
  <si>
    <t>Jan. 24,
		2018</t>
  </si>
  <si>
    <t>ConvertibleNotesPayableThirteenMember</t>
  </si>
  <si>
    <t>Aug. 8,
		2017</t>
  </si>
  <si>
    <t>ConvertibleNotesPayableTwentyOneMember</t>
  </si>
  <si>
    <t>ConvertibleNotesPayableTwentyMember</t>
  </si>
  <si>
    <t>Nov. 20,
		2017</t>
  </si>
  <si>
    <t>ConvertibleNotesPayableNineteenMember</t>
  </si>
  <si>
    <t>Sep. 23,
		2017</t>
  </si>
  <si>
    <t>ConvertibleNotesPayableEighteenMember</t>
  </si>
  <si>
    <t>Dec. 1,
		2017</t>
  </si>
  <si>
    <t>ConvertibleNotesPayableTwentyTwoMember</t>
  </si>
  <si>
    <t>ConvertibleNotesPayableSeventeenMember</t>
  </si>
  <si>
    <t>Aug. 31,
		2017</t>
  </si>
  <si>
    <t>ConvertibleNotesPayableSixteenMember</t>
  </si>
  <si>
    <t>Aug. 9,
		2017</t>
  </si>
  <si>
    <t>ConvertibleNotesPayableFifteenMember</t>
  </si>
  <si>
    <t>Aug. 24,
		2017</t>
  </si>
  <si>
    <t>ConvertibleNotesPayableFourteenMember</t>
  </si>
  <si>
    <t>Jul. 20,
		2017</t>
  </si>
  <si>
    <t>Convertible Notes [Member]</t>
  </si>
  <si>
    <t>Minimum [Member]</t>
  </si>
  <si>
    <t>Accured Interest Rate</t>
  </si>
  <si>
    <t>8.00%</t>
  </si>
  <si>
    <t>Maximum [Member]</t>
  </si>
  <si>
    <t>12.00%</t>
  </si>
  <si>
    <t>Stock warrants (Details) - $ / shares</t>
  </si>
  <si>
    <t>6 Months Ended</t>
  </si>
  <si>
    <t>Sep. 30, 2014</t>
  </si>
  <si>
    <t>Dec. 31, 2016</t>
  </si>
  <si>
    <t>Mar. 31, 2015</t>
  </si>
  <si>
    <t>Stock Warrant [Member]</t>
  </si>
  <si>
    <t>Number of Shares</t>
  </si>
  <si>
    <t>Outstanding</t>
  </si>
  <si>
    <t>Granted</t>
  </si>
  <si>
    <t>Exercised</t>
  </si>
  <si>
    <t>Forfeited</t>
  </si>
  <si>
    <t>Weighted Average Exercise Price</t>
  </si>
  <si>
    <t>$ .09</t>
  </si>
  <si>
    <t>$ .04</t>
  </si>
  <si>
    <t>8/17/2012</t>
  </si>
  <si>
    <t>8/20/2012</t>
  </si>
  <si>
    <t>9/10/2012</t>
  </si>
  <si>
    <t>9/13/2012</t>
  </si>
  <si>
    <t>9/18/2012</t>
  </si>
  <si>
    <t>10/5/2012</t>
  </si>
  <si>
    <t>10/25/2012</t>
  </si>
  <si>
    <t>1/31/2013</t>
  </si>
  <si>
    <t>10/22/2012</t>
  </si>
  <si>
    <t>8/24/2012</t>
  </si>
  <si>
    <t>Stock warrants (Details 2) - $ / shares</t>
  </si>
  <si>
    <t>Jun. 30, 2014</t>
  </si>
  <si>
    <t>Exercise Price</t>
  </si>
  <si>
    <t>Number of Shares Outstanding</t>
  </si>
  <si>
    <t>Expiration Date</t>
  </si>
  <si>
    <t>Aug. 24,
		2016</t>
  </si>
  <si>
    <t>Common shares issued for equity financing (Details Narrative)</t>
  </si>
  <si>
    <t>Oct. 11, 2016USD ($)shares</t>
  </si>
  <si>
    <t>Restricted Common Shares Issued | shares</t>
  </si>
  <si>
    <t>Equity Financing | $</t>
  </si>
  <si>
    <t>Common shares reserved for future issuances (Details) - USD ($)</t>
  </si>
  <si>
    <t>Common shares to be issued under conversion feature</t>
  </si>
  <si>
    <t>Common shares to be issued under $0.01 warrants</t>
  </si>
  <si>
    <t>Common shares to be issued under $0.50 warrants</t>
  </si>
  <si>
    <t>Total common shares reserved for future issuance</t>
  </si>
  <si>
    <t>Commitments and Contingencies (Details Narrative) - USD ($)</t>
  </si>
  <si>
    <t>Mar. 31, 2018</t>
  </si>
  <si>
    <t>Commitments And Contingencies Details Narrative</t>
  </si>
  <si>
    <t>Monthly 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9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13492343</v>
      </c>
    </row>
    <row r="16" spans="1:3">
      <c r="A16" s="4" t="s">
        <v>25</v>
      </c>
      <c r="B16" s="7" t="s">
        <v>26</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150</v>
      </c>
    </row>
    <row r="4" spans="1:2">
      <c r="A4" s="4" t="s">
        <v>5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6884</v>
      </c>
      <c r="C3" s="6" t="n">
        <v>911</v>
      </c>
    </row>
    <row r="4" spans="1:3">
      <c r="A4" s="4" t="s">
        <v>34</v>
      </c>
      <c r="B4" s="5" t="n">
        <v>132177</v>
      </c>
      <c r="C4" s="5" t="n">
        <v>117866</v>
      </c>
    </row>
    <row r="5" spans="1:3">
      <c r="A5" s="4" t="s">
        <v>35</v>
      </c>
      <c r="B5" s="5" t="n">
        <v>623144</v>
      </c>
      <c r="C5" s="5" t="n">
        <v>468262</v>
      </c>
    </row>
    <row r="6" spans="1:3">
      <c r="A6" s="4" t="s">
        <v>36</v>
      </c>
      <c r="B6" s="5" t="n">
        <v>20000</v>
      </c>
      <c r="C6" s="5" t="n">
        <v>20000</v>
      </c>
    </row>
    <row r="7" spans="1:3">
      <c r="A7" s="4" t="s">
        <v>37</v>
      </c>
      <c r="B7" s="5" t="n">
        <v>221703</v>
      </c>
      <c r="C7" s="5" t="n">
        <v>84505</v>
      </c>
    </row>
    <row r="8" spans="1:3">
      <c r="A8" s="4" t="s">
        <v>38</v>
      </c>
      <c r="B8" s="5" t="n">
        <v>1073908</v>
      </c>
      <c r="C8" s="5" t="n">
        <v>691544</v>
      </c>
    </row>
    <row r="9" spans="1:3">
      <c r="A9" s="4" t="s">
        <v>39</v>
      </c>
      <c r="B9" s="5" t="n">
        <v>71562</v>
      </c>
      <c r="C9" s="5" t="n">
        <v>78453</v>
      </c>
    </row>
    <row r="10" spans="1:3">
      <c r="A10" s="4" t="s">
        <v>40</v>
      </c>
      <c r="B10" s="5" t="n">
        <v>27081</v>
      </c>
      <c r="C10" s="5" t="n">
        <v>23281</v>
      </c>
    </row>
    <row r="11" spans="1:3">
      <c r="A11" s="4" t="s">
        <v>41</v>
      </c>
      <c r="B11" s="5" t="n">
        <v>1172551</v>
      </c>
      <c r="C11" s="5" t="n">
        <v>793278</v>
      </c>
    </row>
    <row r="12" spans="1:3">
      <c r="A12" s="3" t="s">
        <v>42</v>
      </c>
    </row>
    <row r="13" spans="1:3">
      <c r="A13" s="4" t="s">
        <v>43</v>
      </c>
      <c r="B13" s="4" t="s">
        <v>44</v>
      </c>
      <c r="C13" s="5" t="n">
        <v>28377</v>
      </c>
    </row>
    <row r="14" spans="1:3">
      <c r="A14" s="4" t="s">
        <v>45</v>
      </c>
      <c r="B14" s="5" t="n">
        <v>25982</v>
      </c>
      <c r="C14" s="5" t="n">
        <v>25982</v>
      </c>
    </row>
    <row r="15" spans="1:3">
      <c r="A15" s="4" t="s">
        <v>46</v>
      </c>
      <c r="B15" s="5" t="n">
        <v>1093197</v>
      </c>
      <c r="C15" s="5" t="n">
        <v>1481961</v>
      </c>
    </row>
    <row r="16" spans="1:3">
      <c r="A16" s="4" t="s">
        <v>47</v>
      </c>
      <c r="B16" s="5" t="n">
        <v>18086</v>
      </c>
      <c r="C16" s="4" t="s">
        <v>44</v>
      </c>
    </row>
    <row r="17" spans="1:3">
      <c r="A17" s="4" t="s">
        <v>48</v>
      </c>
      <c r="B17" s="5" t="n">
        <v>291778</v>
      </c>
      <c r="C17" s="5" t="n">
        <v>248299</v>
      </c>
    </row>
    <row r="18" spans="1:3">
      <c r="A18" s="4" t="s">
        <v>49</v>
      </c>
      <c r="B18" s="5" t="n">
        <v>66756</v>
      </c>
      <c r="C18" s="5" t="n">
        <v>93522</v>
      </c>
    </row>
    <row r="19" spans="1:3">
      <c r="A19" s="4" t="s">
        <v>50</v>
      </c>
      <c r="B19" s="5" t="n">
        <v>235381</v>
      </c>
      <c r="C19" s="5" t="n">
        <v>296259</v>
      </c>
    </row>
    <row r="20" spans="1:3">
      <c r="A20" s="4" t="s">
        <v>51</v>
      </c>
      <c r="B20" s="5" t="n">
        <v>175291</v>
      </c>
      <c r="C20" s="5" t="n">
        <v>272708</v>
      </c>
    </row>
    <row r="21" spans="1:3">
      <c r="A21" s="4" t="s">
        <v>52</v>
      </c>
      <c r="B21" s="5" t="n">
        <v>11403</v>
      </c>
      <c r="C21" s="5" t="n">
        <v>11403</v>
      </c>
    </row>
    <row r="22" spans="1:3">
      <c r="A22" s="4" t="s">
        <v>53</v>
      </c>
      <c r="B22" s="5" t="n">
        <v>75666</v>
      </c>
      <c r="C22" s="5" t="n">
        <v>85666</v>
      </c>
    </row>
    <row r="23" spans="1:3">
      <c r="A23" s="4" t="s">
        <v>54</v>
      </c>
      <c r="B23" s="5" t="n">
        <v>405818</v>
      </c>
      <c r="C23" s="5" t="n">
        <v>427580</v>
      </c>
    </row>
    <row r="24" spans="1:3">
      <c r="A24" s="4" t="s">
        <v>55</v>
      </c>
      <c r="B24" s="5" t="n">
        <v>103530</v>
      </c>
      <c r="C24" s="4" t="s">
        <v>44</v>
      </c>
    </row>
    <row r="25" spans="1:3">
      <c r="A25" s="4" t="s">
        <v>56</v>
      </c>
      <c r="B25" s="5" t="n">
        <v>1414523</v>
      </c>
      <c r="C25" s="5" t="n">
        <v>394167</v>
      </c>
    </row>
    <row r="26" spans="1:3">
      <c r="A26" s="4" t="s">
        <v>57</v>
      </c>
      <c r="B26" s="5" t="n">
        <v>1060020</v>
      </c>
      <c r="C26" s="4" t="s">
        <v>44</v>
      </c>
    </row>
    <row r="27" spans="1:3">
      <c r="A27" s="4" t="s">
        <v>58</v>
      </c>
      <c r="B27" s="5" t="n">
        <v>2150000</v>
      </c>
      <c r="C27" s="5" t="n">
        <v>701000</v>
      </c>
    </row>
    <row r="28" spans="1:3">
      <c r="A28" s="4" t="s">
        <v>59</v>
      </c>
      <c r="B28" s="5" t="n">
        <v>7127431</v>
      </c>
      <c r="C28" s="5" t="n">
        <v>4066923</v>
      </c>
    </row>
    <row r="29" spans="1:3">
      <c r="A29" s="3" t="s">
        <v>60</v>
      </c>
    </row>
    <row r="30" spans="1:3">
      <c r="A30" s="4" t="s">
        <v>61</v>
      </c>
      <c r="B30" s="4" t="s">
        <v>44</v>
      </c>
      <c r="C30" s="4" t="s">
        <v>44</v>
      </c>
    </row>
    <row r="31" spans="1:3">
      <c r="A31" s="4" t="s">
        <v>62</v>
      </c>
      <c r="B31" s="5" t="n">
        <v>205825</v>
      </c>
      <c r="C31" s="5" t="n">
        <v>178686</v>
      </c>
    </row>
    <row r="32" spans="1:3">
      <c r="A32" s="4" t="s">
        <v>63</v>
      </c>
      <c r="B32" s="5" t="n">
        <v>22057252</v>
      </c>
      <c r="C32" s="5" t="n">
        <v>17151379</v>
      </c>
    </row>
    <row r="33" spans="1:3">
      <c r="A33" s="4" t="s">
        <v>64</v>
      </c>
      <c r="B33" s="5" t="n">
        <v>2000000</v>
      </c>
      <c r="C33" s="5" t="n">
        <v>2000000</v>
      </c>
    </row>
    <row r="34" spans="1:3">
      <c r="A34" s="4" t="s">
        <v>65</v>
      </c>
      <c r="B34" s="5" t="n">
        <v>491346</v>
      </c>
      <c r="C34" s="5" t="n">
        <v>1246000</v>
      </c>
    </row>
    <row r="35" spans="1:3">
      <c r="A35" s="4" t="s">
        <v>66</v>
      </c>
      <c r="B35" s="5" t="n">
        <v>-30709303</v>
      </c>
      <c r="C35" s="5" t="n">
        <v>-23849712</v>
      </c>
    </row>
    <row r="36" spans="1:3">
      <c r="A36" s="4" t="s">
        <v>67</v>
      </c>
      <c r="B36" s="5" t="n">
        <v>-5954880</v>
      </c>
      <c r="C36" s="5" t="n">
        <v>-3273647</v>
      </c>
    </row>
    <row r="37" spans="1:3">
      <c r="A37" s="4" t="s">
        <v>68</v>
      </c>
      <c r="B37" s="6" t="n">
        <v>1172551</v>
      </c>
      <c r="C37" s="6" t="n">
        <v>793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0</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33</v>
      </c>
      <c r="B9" s="4" t="s">
        <v>188</v>
      </c>
    </row>
    <row r="10" spans="1:2">
      <c r="A10" s="4" t="s">
        <v>112</v>
      </c>
      <c r="B10" s="4" t="s">
        <v>189</v>
      </c>
    </row>
    <row r="11" spans="1:2">
      <c r="A11" s="4" t="s">
        <v>113</v>
      </c>
      <c r="B11" s="4" t="s">
        <v>190</v>
      </c>
    </row>
    <row r="12" spans="1:2">
      <c r="A12" s="4" t="s">
        <v>134</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7"/>
    <col customWidth="1" max="3" min="3" width="18"/>
  </cols>
  <sheetData>
    <row r="1" spans="1:3">
      <c r="A1" s="1" t="s">
        <v>220</v>
      </c>
      <c r="B1" s="2" t="s">
        <v>1</v>
      </c>
      <c r="C1" s="2" t="s">
        <v>221</v>
      </c>
    </row>
    <row r="2" spans="1:3">
      <c r="B2" s="2" t="s">
        <v>2</v>
      </c>
      <c r="C2" s="2" t="s">
        <v>31</v>
      </c>
    </row>
    <row r="3" spans="1:3">
      <c r="A3" s="3" t="s">
        <v>222</v>
      </c>
    </row>
    <row r="4" spans="1:3">
      <c r="A4" s="4" t="s">
        <v>223</v>
      </c>
      <c r="B4" s="4" t="s">
        <v>44</v>
      </c>
      <c r="C4" s="4" t="s">
        <v>44</v>
      </c>
    </row>
    <row r="5" spans="1:3">
      <c r="A5" s="4" t="s">
        <v>224</v>
      </c>
      <c r="B5" s="4" t="s">
        <v>225</v>
      </c>
      <c r="C5" s="4" t="s">
        <v>226</v>
      </c>
    </row>
    <row r="6" spans="1:3">
      <c r="A6" s="4" t="s">
        <v>227</v>
      </c>
      <c r="B6" s="4" t="s">
        <v>228</v>
      </c>
      <c r="C6" s="4" t="s">
        <v>229</v>
      </c>
    </row>
    <row r="7" spans="1:3">
      <c r="A7" s="4" t="s">
        <v>230</v>
      </c>
      <c r="B7" s="4" t="s">
        <v>231</v>
      </c>
      <c r="C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1</v>
      </c>
    </row>
    <row r="2" spans="1:3">
      <c r="A2" s="3" t="s">
        <v>70</v>
      </c>
    </row>
    <row r="3" spans="1:3">
      <c r="A3" s="4" t="s">
        <v>71</v>
      </c>
      <c r="B3" s="8" t="n">
        <v>0.001</v>
      </c>
      <c r="C3" s="8" t="n">
        <v>0.001</v>
      </c>
    </row>
    <row r="4" spans="1:3">
      <c r="A4" s="4" t="s">
        <v>72</v>
      </c>
      <c r="B4" s="5" t="n">
        <v>10000000</v>
      </c>
      <c r="C4" s="5" t="n">
        <v>10000000</v>
      </c>
    </row>
    <row r="5" spans="1:3">
      <c r="A5" s="4" t="s">
        <v>73</v>
      </c>
      <c r="B5" s="4" t="s">
        <v>44</v>
      </c>
      <c r="C5" s="4" t="s">
        <v>44</v>
      </c>
    </row>
    <row r="6" spans="1:3">
      <c r="A6" s="4" t="s">
        <v>74</v>
      </c>
      <c r="B6" s="4" t="s">
        <v>44</v>
      </c>
      <c r="C6" s="4" t="s">
        <v>44</v>
      </c>
    </row>
    <row r="7" spans="1:3">
      <c r="A7" s="4" t="s">
        <v>75</v>
      </c>
      <c r="B7" s="8" t="n">
        <v>0.001</v>
      </c>
      <c r="C7" s="8" t="n">
        <v>0.001</v>
      </c>
    </row>
    <row r="8" spans="1:3">
      <c r="A8" s="4" t="s">
        <v>76</v>
      </c>
      <c r="B8" s="5" t="n">
        <v>300000000</v>
      </c>
      <c r="C8" s="5" t="n">
        <v>300000000</v>
      </c>
    </row>
    <row r="9" spans="1:3">
      <c r="A9" s="4" t="s">
        <v>77</v>
      </c>
      <c r="B9" s="5" t="n">
        <v>214826834</v>
      </c>
      <c r="C9" s="5" t="n">
        <v>178685388</v>
      </c>
    </row>
    <row r="10" spans="1:3">
      <c r="A10" s="4" t="s">
        <v>78</v>
      </c>
      <c r="B10" s="5" t="n">
        <v>214826834</v>
      </c>
      <c r="C10" s="5" t="n">
        <v>178685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3</v>
      </c>
      <c r="B1" s="2" t="s">
        <v>2</v>
      </c>
      <c r="C1" s="2" t="s">
        <v>31</v>
      </c>
    </row>
    <row r="2" spans="1:3">
      <c r="A2" s="4" t="s">
        <v>152</v>
      </c>
      <c r="B2" s="6" t="n">
        <v>2150000</v>
      </c>
      <c r="C2" s="6" t="n">
        <v>701000</v>
      </c>
    </row>
    <row r="3" spans="1:3">
      <c r="A3" s="4" t="s">
        <v>234</v>
      </c>
    </row>
    <row r="4" spans="1:3">
      <c r="A4" s="4" t="s">
        <v>152</v>
      </c>
      <c r="B4" s="5" t="n">
        <v>2150000</v>
      </c>
      <c r="C4" s="5" t="n">
        <v>701000</v>
      </c>
    </row>
    <row r="5" spans="1:3">
      <c r="A5" s="4" t="s">
        <v>235</v>
      </c>
    </row>
    <row r="6" spans="1:3">
      <c r="A6" s="4" t="s">
        <v>152</v>
      </c>
      <c r="B6" s="4" t="s">
        <v>44</v>
      </c>
      <c r="C6" s="4" t="s">
        <v>44</v>
      </c>
    </row>
    <row r="7" spans="1:3">
      <c r="A7" s="4" t="s">
        <v>236</v>
      </c>
    </row>
    <row r="8" spans="1:3">
      <c r="A8" s="4" t="s">
        <v>152</v>
      </c>
      <c r="B8" s="4" t="s">
        <v>44</v>
      </c>
      <c r="C8" s="4" t="s">
        <v>44</v>
      </c>
    </row>
    <row r="9" spans="1:3">
      <c r="A9" s="4" t="s">
        <v>237</v>
      </c>
    </row>
    <row r="10" spans="1:3">
      <c r="A10" s="4" t="s">
        <v>152</v>
      </c>
      <c r="B10" s="6" t="n">
        <v>2150000</v>
      </c>
      <c r="C10" s="6" t="n">
        <v>70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38</v>
      </c>
      <c r="B1" s="2" t="s">
        <v>1</v>
      </c>
    </row>
    <row r="2" spans="1:2">
      <c r="B2" s="2" t="s">
        <v>239</v>
      </c>
    </row>
    <row r="3" spans="1:2">
      <c r="A3" s="3" t="s">
        <v>240</v>
      </c>
    </row>
    <row r="4" spans="1:2">
      <c r="A4" s="4" t="s">
        <v>241</v>
      </c>
      <c r="B4" s="6" t="n">
        <v>2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2</v>
      </c>
      <c r="B1" s="2" t="s">
        <v>80</v>
      </c>
      <c r="D1" s="2" t="s">
        <v>1</v>
      </c>
    </row>
    <row r="2" spans="1:5">
      <c r="B2" s="2" t="s">
        <v>2</v>
      </c>
      <c r="C2" s="2" t="s">
        <v>81</v>
      </c>
      <c r="D2" s="2" t="s">
        <v>2</v>
      </c>
      <c r="E2" s="2" t="s">
        <v>81</v>
      </c>
    </row>
    <row r="3" spans="1:5">
      <c r="A3" s="3" t="s">
        <v>142</v>
      </c>
    </row>
    <row r="4" spans="1:5">
      <c r="A4" s="4" t="s">
        <v>243</v>
      </c>
      <c r="B4" s="6" t="n">
        <v>903950</v>
      </c>
      <c r="C4" s="6" t="n">
        <v>826867</v>
      </c>
      <c r="D4" s="6" t="n">
        <v>2759595</v>
      </c>
      <c r="E4" s="6" t="n">
        <v>31442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244</v>
      </c>
      <c r="B1" s="2" t="s">
        <v>245</v>
      </c>
      <c r="C1" s="2" t="s">
        <v>246</v>
      </c>
      <c r="D1" s="2" t="s">
        <v>247</v>
      </c>
    </row>
    <row r="2" spans="1:4">
      <c r="A2" s="3" t="s">
        <v>145</v>
      </c>
    </row>
    <row r="3" spans="1:4">
      <c r="A3" s="4" t="s">
        <v>248</v>
      </c>
      <c r="B3" s="6" t="n">
        <v>227000</v>
      </c>
      <c r="D3" s="6" t="n">
        <v>56365</v>
      </c>
    </row>
    <row r="4" spans="1:4">
      <c r="A4" s="4" t="s">
        <v>249</v>
      </c>
      <c r="C4" s="5" t="n">
        <v>502533</v>
      </c>
    </row>
    <row r="5" spans="1:4">
      <c r="A5" s="4" t="s">
        <v>250</v>
      </c>
      <c r="C5" s="6" t="n">
        <v>3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251</v>
      </c>
      <c r="B1" s="2" t="s">
        <v>1</v>
      </c>
      <c r="C1" s="2" t="s">
        <v>221</v>
      </c>
    </row>
    <row r="2" spans="1:3">
      <c r="B2" s="2" t="s">
        <v>2</v>
      </c>
      <c r="C2" s="2" t="s">
        <v>31</v>
      </c>
    </row>
    <row r="3" spans="1:3">
      <c r="A3" s="4" t="s">
        <v>252</v>
      </c>
      <c r="B3" s="6" t="n">
        <v>25982</v>
      </c>
      <c r="C3" s="6" t="n">
        <v>25982</v>
      </c>
    </row>
    <row r="4" spans="1:3">
      <c r="A4" s="4" t="s">
        <v>253</v>
      </c>
    </row>
    <row r="5" spans="1:3">
      <c r="A5" s="4" t="s">
        <v>252</v>
      </c>
      <c r="B5" s="6" t="n">
        <v>25000</v>
      </c>
      <c r="C5" s="6" t="n">
        <v>25000</v>
      </c>
    </row>
    <row r="6" spans="1:3">
      <c r="A6" s="4" t="s">
        <v>254</v>
      </c>
      <c r="B6" s="4" t="s">
        <v>255</v>
      </c>
      <c r="C6" s="4" t="s">
        <v>255</v>
      </c>
    </row>
    <row r="7" spans="1:3">
      <c r="A7" s="4" t="s">
        <v>256</v>
      </c>
    </row>
    <row r="8" spans="1:3">
      <c r="A8" s="4" t="s">
        <v>252</v>
      </c>
      <c r="B8" s="6" t="n">
        <v>25000</v>
      </c>
      <c r="C8" s="6" t="n">
        <v>40000</v>
      </c>
    </row>
    <row r="9" spans="1:3">
      <c r="A9" s="4" t="s">
        <v>254</v>
      </c>
      <c r="B9" s="4" t="s">
        <v>255</v>
      </c>
      <c r="C9" s="4" t="s">
        <v>255</v>
      </c>
    </row>
    <row r="10" spans="1:3">
      <c r="A10" s="4" t="s">
        <v>257</v>
      </c>
    </row>
    <row r="11" spans="1:3">
      <c r="A11" s="4" t="s">
        <v>252</v>
      </c>
      <c r="B11" s="6" t="n">
        <v>100000</v>
      </c>
      <c r="C11" s="6" t="n">
        <v>50000</v>
      </c>
    </row>
    <row r="12" spans="1:3">
      <c r="A12" s="4" t="s">
        <v>254</v>
      </c>
      <c r="B12" s="4" t="s">
        <v>255</v>
      </c>
      <c r="C12" s="4" t="s">
        <v>255</v>
      </c>
    </row>
    <row r="13" spans="1:3">
      <c r="A13" s="4" t="s">
        <v>258</v>
      </c>
    </row>
    <row r="14" spans="1:3">
      <c r="A14" s="4" t="s">
        <v>252</v>
      </c>
      <c r="B14" s="6" t="n">
        <v>84750</v>
      </c>
      <c r="C14" s="6" t="n">
        <v>25000</v>
      </c>
    </row>
    <row r="15" spans="1:3">
      <c r="A15" s="4" t="s">
        <v>254</v>
      </c>
      <c r="B15" s="4" t="s">
        <v>259</v>
      </c>
      <c r="C15" s="4" t="s">
        <v>255</v>
      </c>
    </row>
    <row r="16" spans="1:3">
      <c r="A16" s="4" t="s">
        <v>260</v>
      </c>
    </row>
    <row r="17" spans="1:3">
      <c r="A17" s="4" t="s">
        <v>252</v>
      </c>
      <c r="B17" s="6" t="n">
        <v>84750</v>
      </c>
      <c r="C17" s="6" t="n">
        <v>25000</v>
      </c>
    </row>
    <row r="18" spans="1:3">
      <c r="A18" s="4" t="s">
        <v>254</v>
      </c>
      <c r="B18" s="4" t="s">
        <v>261</v>
      </c>
      <c r="C18" s="4" t="s">
        <v>255</v>
      </c>
    </row>
    <row r="19" spans="1:3">
      <c r="A19" s="4" t="s">
        <v>262</v>
      </c>
    </row>
    <row r="20" spans="1:3">
      <c r="A20" s="4" t="s">
        <v>252</v>
      </c>
      <c r="B20" s="6" t="n">
        <v>110000</v>
      </c>
      <c r="C20" s="6" t="n">
        <v>25000</v>
      </c>
    </row>
    <row r="21" spans="1:3">
      <c r="A21" s="4" t="s">
        <v>254</v>
      </c>
      <c r="B21" s="4" t="s">
        <v>263</v>
      </c>
      <c r="C21" s="4" t="s">
        <v>255</v>
      </c>
    </row>
    <row r="22" spans="1:3">
      <c r="A22" s="4" t="s">
        <v>264</v>
      </c>
    </row>
    <row r="23" spans="1:3">
      <c r="A23" s="4" t="s">
        <v>252</v>
      </c>
      <c r="B23" s="6" t="n">
        <v>38000</v>
      </c>
      <c r="C23" s="6" t="n">
        <v>25000</v>
      </c>
    </row>
    <row r="24" spans="1:3">
      <c r="A24" s="4" t="s">
        <v>254</v>
      </c>
      <c r="B24" s="4" t="s">
        <v>265</v>
      </c>
      <c r="C24" s="4" t="s">
        <v>255</v>
      </c>
    </row>
    <row r="25" spans="1:3">
      <c r="A25" s="4" t="s">
        <v>266</v>
      </c>
    </row>
    <row r="26" spans="1:3">
      <c r="A26" s="4" t="s">
        <v>252</v>
      </c>
      <c r="B26" s="6" t="n">
        <v>20000</v>
      </c>
      <c r="C26" s="6" t="n">
        <v>25000</v>
      </c>
    </row>
    <row r="27" spans="1:3">
      <c r="A27" s="4" t="s">
        <v>254</v>
      </c>
      <c r="B27" s="4" t="s">
        <v>267</v>
      </c>
      <c r="C27" s="4" t="s">
        <v>255</v>
      </c>
    </row>
    <row r="28" spans="1:3">
      <c r="A28" s="4" t="s">
        <v>268</v>
      </c>
    </row>
    <row r="29" spans="1:3">
      <c r="A29" s="4" t="s">
        <v>252</v>
      </c>
      <c r="B29" s="6" t="n">
        <v>55000</v>
      </c>
      <c r="C29" s="6" t="n">
        <v>25000</v>
      </c>
    </row>
    <row r="30" spans="1:3">
      <c r="A30" s="4" t="s">
        <v>254</v>
      </c>
      <c r="B30" s="4" t="s">
        <v>269</v>
      </c>
      <c r="C30" s="4" t="s">
        <v>255</v>
      </c>
    </row>
    <row r="31" spans="1:3">
      <c r="A31" s="4" t="s">
        <v>270</v>
      </c>
    </row>
    <row r="32" spans="1:3">
      <c r="A32" s="4" t="s">
        <v>252</v>
      </c>
      <c r="B32" s="6" t="n">
        <v>25000</v>
      </c>
      <c r="C32" s="6" t="n">
        <v>100000</v>
      </c>
    </row>
    <row r="33" spans="1:3">
      <c r="A33" s="4" t="s">
        <v>254</v>
      </c>
      <c r="B33" s="4" t="s">
        <v>267</v>
      </c>
      <c r="C33" s="4" t="s">
        <v>255</v>
      </c>
    </row>
    <row r="34" spans="1:3">
      <c r="A34" s="4" t="s">
        <v>271</v>
      </c>
    </row>
    <row r="35" spans="1:3">
      <c r="A35" s="4" t="s">
        <v>252</v>
      </c>
      <c r="B35" s="6" t="n">
        <v>20000</v>
      </c>
      <c r="C35" s="6" t="n">
        <v>20834</v>
      </c>
    </row>
    <row r="36" spans="1:3">
      <c r="A36" s="4" t="s">
        <v>254</v>
      </c>
      <c r="B36" s="4" t="s">
        <v>267</v>
      </c>
      <c r="C36" s="4" t="s">
        <v>255</v>
      </c>
    </row>
    <row r="37" spans="1:3">
      <c r="A37" s="4" t="s">
        <v>272</v>
      </c>
    </row>
    <row r="38" spans="1:3">
      <c r="A38" s="4" t="s">
        <v>252</v>
      </c>
      <c r="B38" s="6" t="n">
        <v>43000</v>
      </c>
      <c r="C38" s="6" t="n">
        <v>8333</v>
      </c>
    </row>
    <row r="39" spans="1:3">
      <c r="A39" s="4" t="s">
        <v>254</v>
      </c>
      <c r="B39" s="4" t="s">
        <v>273</v>
      </c>
      <c r="C39" s="4" t="s">
        <v>255</v>
      </c>
    </row>
    <row r="40" spans="1:3">
      <c r="A40" s="4" t="s">
        <v>274</v>
      </c>
    </row>
    <row r="41" spans="1:3">
      <c r="A41" s="4" t="s">
        <v>252</v>
      </c>
      <c r="B41" s="6" t="n">
        <v>50000</v>
      </c>
    </row>
    <row r="42" spans="1:3">
      <c r="A42" s="4" t="s">
        <v>254</v>
      </c>
      <c r="B42" s="4" t="s">
        <v>275</v>
      </c>
    </row>
    <row r="43" spans="1:3">
      <c r="A43" s="4" t="s">
        <v>276</v>
      </c>
    </row>
    <row r="44" spans="1:3">
      <c r="A44" s="4" t="s">
        <v>252</v>
      </c>
      <c r="B44" s="6" t="n">
        <v>30000</v>
      </c>
    </row>
    <row r="45" spans="1:3">
      <c r="A45" s="4" t="s">
        <v>254</v>
      </c>
      <c r="B45" s="4" t="s">
        <v>263</v>
      </c>
    </row>
    <row r="46" spans="1:3">
      <c r="A46" s="4" t="s">
        <v>277</v>
      </c>
    </row>
    <row r="47" spans="1:3">
      <c r="A47" s="4" t="s">
        <v>252</v>
      </c>
      <c r="B47" s="6" t="n">
        <v>63000</v>
      </c>
    </row>
    <row r="48" spans="1:3">
      <c r="A48" s="4" t="s">
        <v>254</v>
      </c>
      <c r="B48" s="4" t="s">
        <v>278</v>
      </c>
    </row>
    <row r="49" spans="1:3">
      <c r="A49" s="4" t="s">
        <v>279</v>
      </c>
    </row>
    <row r="50" spans="1:3">
      <c r="A50" s="4" t="s">
        <v>252</v>
      </c>
      <c r="B50" s="6" t="n">
        <v>70000</v>
      </c>
    </row>
    <row r="51" spans="1:3">
      <c r="A51" s="4" t="s">
        <v>254</v>
      </c>
      <c r="B51" s="4" t="s">
        <v>280</v>
      </c>
    </row>
    <row r="52" spans="1:3">
      <c r="A52" s="4" t="s">
        <v>281</v>
      </c>
    </row>
    <row r="53" spans="1:3">
      <c r="A53" s="4" t="s">
        <v>252</v>
      </c>
      <c r="B53" s="6" t="n">
        <v>100000</v>
      </c>
    </row>
    <row r="54" spans="1:3">
      <c r="A54" s="4" t="s">
        <v>254</v>
      </c>
      <c r="B54" s="4" t="s">
        <v>282</v>
      </c>
    </row>
    <row r="55" spans="1:3">
      <c r="A55" s="4" t="s">
        <v>283</v>
      </c>
    </row>
    <row r="56" spans="1:3">
      <c r="A56" s="4" t="s">
        <v>252</v>
      </c>
      <c r="B56" s="6" t="n">
        <v>200000</v>
      </c>
    </row>
    <row r="57" spans="1:3">
      <c r="A57" s="4" t="s">
        <v>254</v>
      </c>
      <c r="B57" s="4" t="s">
        <v>269</v>
      </c>
    </row>
    <row r="58" spans="1:3">
      <c r="A58" s="4" t="s">
        <v>284</v>
      </c>
    </row>
    <row r="59" spans="1:3">
      <c r="A59" s="4" t="s">
        <v>252</v>
      </c>
      <c r="B59" s="6" t="n">
        <v>75000</v>
      </c>
    </row>
    <row r="60" spans="1:3">
      <c r="A60" s="4" t="s">
        <v>254</v>
      </c>
      <c r="B60" s="4" t="s">
        <v>285</v>
      </c>
    </row>
    <row r="61" spans="1:3">
      <c r="A61" s="4" t="s">
        <v>286</v>
      </c>
    </row>
    <row r="62" spans="1:3">
      <c r="A62" s="4" t="s">
        <v>252</v>
      </c>
      <c r="B62" s="6" t="n">
        <v>50000</v>
      </c>
    </row>
    <row r="63" spans="1:3">
      <c r="A63" s="4" t="s">
        <v>254</v>
      </c>
      <c r="B63" s="4" t="s">
        <v>287</v>
      </c>
    </row>
    <row r="64" spans="1:3">
      <c r="A64" s="4" t="s">
        <v>288</v>
      </c>
    </row>
    <row r="65" spans="1:3">
      <c r="A65" s="4" t="s">
        <v>252</v>
      </c>
      <c r="B65" s="6" t="n">
        <v>66023</v>
      </c>
    </row>
    <row r="66" spans="1:3">
      <c r="A66" s="4" t="s">
        <v>254</v>
      </c>
      <c r="B66" s="4" t="s">
        <v>289</v>
      </c>
    </row>
    <row r="67" spans="1:3">
      <c r="A67" s="4" t="s">
        <v>290</v>
      </c>
    </row>
    <row r="68" spans="1:3">
      <c r="A68" s="4" t="s">
        <v>252</v>
      </c>
      <c r="B68" s="6" t="n">
        <v>80000</v>
      </c>
    </row>
    <row r="69" spans="1:3">
      <c r="A69" s="4" t="s">
        <v>254</v>
      </c>
      <c r="B69" s="4" t="s">
        <v>291</v>
      </c>
    </row>
    <row r="70" spans="1:3">
      <c r="A70" s="4" t="s">
        <v>292</v>
      </c>
    </row>
    <row r="71" spans="1:3">
      <c r="A71" s="4" t="s">
        <v>252</v>
      </c>
      <c r="B71" s="6" t="n">
        <v>1414523</v>
      </c>
      <c r="C71" s="6" t="n">
        <v>394167</v>
      </c>
    </row>
    <row r="72" spans="1:3">
      <c r="A72" s="4" t="s">
        <v>293</v>
      </c>
    </row>
    <row r="73" spans="1:3">
      <c r="A73" s="4" t="s">
        <v>294</v>
      </c>
      <c r="B73" s="4" t="s">
        <v>295</v>
      </c>
    </row>
    <row r="74" spans="1:3">
      <c r="A74" s="4" t="s">
        <v>296</v>
      </c>
    </row>
    <row r="75" spans="1:3">
      <c r="A75" s="4" t="s">
        <v>294</v>
      </c>
      <c r="B7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5"/>
    <col customWidth="1" max="5" min="5" width="14"/>
    <col customWidth="1" max="6" min="6" width="16"/>
  </cols>
  <sheetData>
    <row r="1" spans="1:6">
      <c r="A1" s="1" t="s">
        <v>298</v>
      </c>
      <c r="B1" s="2" t="s">
        <v>80</v>
      </c>
      <c r="C1" s="2" t="s">
        <v>299</v>
      </c>
      <c r="D1" s="2" t="s">
        <v>1</v>
      </c>
      <c r="F1" s="2" t="s">
        <v>221</v>
      </c>
    </row>
    <row r="2" spans="1:6">
      <c r="B2" s="2" t="s">
        <v>300</v>
      </c>
      <c r="C2" s="2" t="s">
        <v>301</v>
      </c>
      <c r="D2" s="2" t="s">
        <v>2</v>
      </c>
      <c r="E2" s="2" t="s">
        <v>302</v>
      </c>
      <c r="F2" s="2" t="s">
        <v>31</v>
      </c>
    </row>
    <row r="3" spans="1:6">
      <c r="A3" s="4" t="s">
        <v>303</v>
      </c>
    </row>
    <row r="4" spans="1:6">
      <c r="A4" s="3" t="s">
        <v>304</v>
      </c>
    </row>
    <row r="5" spans="1:6">
      <c r="A5" s="4" t="s">
        <v>305</v>
      </c>
      <c r="B5" s="5" t="n">
        <v>180000</v>
      </c>
      <c r="C5" s="5" t="n">
        <v>131250</v>
      </c>
      <c r="D5" s="5" t="n">
        <v>131250</v>
      </c>
      <c r="E5" s="5" t="n">
        <v>180000</v>
      </c>
    </row>
    <row r="6" spans="1:6">
      <c r="A6" s="4" t="s">
        <v>306</v>
      </c>
      <c r="C6" s="4" t="s">
        <v>44</v>
      </c>
      <c r="D6" s="4" t="s">
        <v>44</v>
      </c>
    </row>
    <row r="7" spans="1:6">
      <c r="A7" s="4" t="s">
        <v>307</v>
      </c>
      <c r="C7" s="5" t="n">
        <v>131250</v>
      </c>
      <c r="D7" s="5" t="n">
        <v>131250</v>
      </c>
    </row>
    <row r="8" spans="1:6">
      <c r="A8" s="4" t="s">
        <v>308</v>
      </c>
      <c r="B8" s="5" t="n">
        <v>38750</v>
      </c>
      <c r="E8" s="5" t="n">
        <v>10000</v>
      </c>
    </row>
    <row r="9" spans="1:6">
      <c r="A9" s="4" t="s">
        <v>305</v>
      </c>
      <c r="C9" s="4" t="s">
        <v>44</v>
      </c>
      <c r="D9" s="4" t="s">
        <v>44</v>
      </c>
      <c r="F9" s="5" t="n">
        <v>131250</v>
      </c>
    </row>
    <row r="10" spans="1:6">
      <c r="A10" s="3" t="s">
        <v>309</v>
      </c>
    </row>
    <row r="11" spans="1:6">
      <c r="A11" s="4" t="s">
        <v>305</v>
      </c>
      <c r="B11" s="9" t="n">
        <v>0.2</v>
      </c>
      <c r="C11" s="9" t="n">
        <v>0.2</v>
      </c>
      <c r="D11" s="9" t="n">
        <v>0.2</v>
      </c>
      <c r="E11" s="9" t="n">
        <v>0.2</v>
      </c>
    </row>
    <row r="12" spans="1:6">
      <c r="A12" s="4" t="s">
        <v>306</v>
      </c>
      <c r="C12" s="4" t="s">
        <v>44</v>
      </c>
      <c r="D12" s="4" t="s">
        <v>44</v>
      </c>
    </row>
    <row r="13" spans="1:6">
      <c r="A13" s="4" t="s">
        <v>307</v>
      </c>
      <c r="C13" s="10" t="n">
        <v>0.2</v>
      </c>
      <c r="D13" s="10" t="n">
        <v>0.2</v>
      </c>
    </row>
    <row r="14" spans="1:6">
      <c r="A14" s="4" t="s">
        <v>308</v>
      </c>
      <c r="B14" s="4" t="s">
        <v>310</v>
      </c>
      <c r="E14" s="4" t="s">
        <v>311</v>
      </c>
    </row>
    <row r="15" spans="1:6">
      <c r="A15" s="4" t="s">
        <v>305</v>
      </c>
      <c r="C15" s="4" t="s">
        <v>44</v>
      </c>
      <c r="D15" s="4" t="s">
        <v>44</v>
      </c>
      <c r="F15" s="9" t="n">
        <v>0.2</v>
      </c>
    </row>
    <row r="16" spans="1:6">
      <c r="A16" s="4" t="s">
        <v>312</v>
      </c>
    </row>
    <row r="17" spans="1:6">
      <c r="A17" s="3" t="s">
        <v>304</v>
      </c>
    </row>
    <row r="18" spans="1:6">
      <c r="A18" s="4" t="s">
        <v>305</v>
      </c>
      <c r="C18" s="5" t="n">
        <v>6250</v>
      </c>
      <c r="D18" s="5" t="n">
        <v>6250</v>
      </c>
    </row>
    <row r="19" spans="1:6">
      <c r="A19" s="4" t="s">
        <v>305</v>
      </c>
      <c r="F19" s="5" t="n">
        <v>6250</v>
      </c>
    </row>
    <row r="20" spans="1:6">
      <c r="A20" s="3" t="s">
        <v>309</v>
      </c>
    </row>
    <row r="21" spans="1:6">
      <c r="A21" s="4" t="s">
        <v>307</v>
      </c>
      <c r="F21" s="9" t="n">
        <v>0.01</v>
      </c>
    </row>
    <row r="22" spans="1:6">
      <c r="A22" s="4" t="s">
        <v>313</v>
      </c>
    </row>
    <row r="23" spans="1:6">
      <c r="A23" s="3" t="s">
        <v>304</v>
      </c>
    </row>
    <row r="24" spans="1:6">
      <c r="A24" s="4" t="s">
        <v>305</v>
      </c>
      <c r="C24" s="5" t="n">
        <v>6250</v>
      </c>
      <c r="D24" s="5" t="n">
        <v>6250</v>
      </c>
    </row>
    <row r="25" spans="1:6">
      <c r="A25" s="4" t="s">
        <v>305</v>
      </c>
      <c r="F25" s="5" t="n">
        <v>6250</v>
      </c>
    </row>
    <row r="26" spans="1:6">
      <c r="A26" s="3" t="s">
        <v>309</v>
      </c>
    </row>
    <row r="27" spans="1:6">
      <c r="A27" s="4" t="s">
        <v>307</v>
      </c>
      <c r="F27" s="9" t="n">
        <v>0.01</v>
      </c>
    </row>
    <row r="28" spans="1:6">
      <c r="A28" s="4" t="s">
        <v>314</v>
      </c>
    </row>
    <row r="29" spans="1:6">
      <c r="A29" s="3" t="s">
        <v>304</v>
      </c>
    </row>
    <row r="30" spans="1:6">
      <c r="A30" s="4" t="s">
        <v>305</v>
      </c>
      <c r="C30" s="5" t="n">
        <v>10000</v>
      </c>
      <c r="D30" s="5" t="n">
        <v>10000</v>
      </c>
    </row>
    <row r="31" spans="1:6">
      <c r="A31" s="4" t="s">
        <v>305</v>
      </c>
      <c r="F31" s="5" t="n">
        <v>10000</v>
      </c>
    </row>
    <row r="32" spans="1:6">
      <c r="A32" s="3" t="s">
        <v>309</v>
      </c>
    </row>
    <row r="33" spans="1:6">
      <c r="A33" s="4" t="s">
        <v>307</v>
      </c>
      <c r="F33" s="9" t="n">
        <v>0.01</v>
      </c>
    </row>
    <row r="34" spans="1:6">
      <c r="A34" s="4" t="s">
        <v>315</v>
      </c>
    </row>
    <row r="35" spans="1:6">
      <c r="A35" s="3" t="s">
        <v>304</v>
      </c>
    </row>
    <row r="36" spans="1:6">
      <c r="A36" s="4" t="s">
        <v>305</v>
      </c>
      <c r="C36" s="5" t="n">
        <v>12500</v>
      </c>
      <c r="D36" s="5" t="n">
        <v>12500</v>
      </c>
    </row>
    <row r="37" spans="1:6">
      <c r="A37" s="4" t="s">
        <v>305</v>
      </c>
      <c r="F37" s="5" t="n">
        <v>12500</v>
      </c>
    </row>
    <row r="38" spans="1:6">
      <c r="A38" s="3" t="s">
        <v>309</v>
      </c>
    </row>
    <row r="39" spans="1:6">
      <c r="A39" s="4" t="s">
        <v>307</v>
      </c>
      <c r="F39" s="9" t="n">
        <v>0.01</v>
      </c>
    </row>
    <row r="40" spans="1:6">
      <c r="A40" s="4" t="s">
        <v>316</v>
      </c>
    </row>
    <row r="41" spans="1:6">
      <c r="A41" s="3" t="s">
        <v>304</v>
      </c>
    </row>
    <row r="42" spans="1:6">
      <c r="A42" s="4" t="s">
        <v>305</v>
      </c>
      <c r="C42" s="5" t="n">
        <v>6250</v>
      </c>
      <c r="D42" s="5" t="n">
        <v>6250</v>
      </c>
    </row>
    <row r="43" spans="1:6">
      <c r="A43" s="4" t="s">
        <v>305</v>
      </c>
      <c r="F43" s="5" t="n">
        <v>6250</v>
      </c>
    </row>
    <row r="44" spans="1:6">
      <c r="A44" s="3" t="s">
        <v>309</v>
      </c>
    </row>
    <row r="45" spans="1:6">
      <c r="A45" s="4" t="s">
        <v>307</v>
      </c>
      <c r="F45" s="9" t="n">
        <v>0.01</v>
      </c>
    </row>
    <row r="46" spans="1:6">
      <c r="A46" s="4" t="s">
        <v>317</v>
      </c>
    </row>
    <row r="47" spans="1:6">
      <c r="A47" s="3" t="s">
        <v>304</v>
      </c>
    </row>
    <row r="48" spans="1:6">
      <c r="A48" s="4" t="s">
        <v>305</v>
      </c>
      <c r="C48" s="5" t="n">
        <v>2500</v>
      </c>
      <c r="D48" s="5" t="n">
        <v>2500</v>
      </c>
    </row>
    <row r="49" spans="1:6">
      <c r="A49" s="4" t="s">
        <v>305</v>
      </c>
      <c r="F49" s="5" t="n">
        <v>2500</v>
      </c>
    </row>
    <row r="50" spans="1:6">
      <c r="A50" s="3" t="s">
        <v>309</v>
      </c>
    </row>
    <row r="51" spans="1:6">
      <c r="A51" s="4" t="s">
        <v>307</v>
      </c>
      <c r="F51" s="9" t="n">
        <v>0.01</v>
      </c>
    </row>
    <row r="52" spans="1:6">
      <c r="A52" s="4" t="s">
        <v>318</v>
      </c>
    </row>
    <row r="53" spans="1:6">
      <c r="A53" s="3" t="s">
        <v>304</v>
      </c>
    </row>
    <row r="54" spans="1:6">
      <c r="A54" s="4" t="s">
        <v>305</v>
      </c>
      <c r="C54" s="5" t="n">
        <v>6250</v>
      </c>
      <c r="D54" s="5" t="n">
        <v>6250</v>
      </c>
    </row>
    <row r="55" spans="1:6">
      <c r="A55" s="4" t="s">
        <v>305</v>
      </c>
      <c r="F55" s="5" t="n">
        <v>6250</v>
      </c>
    </row>
    <row r="56" spans="1:6">
      <c r="A56" s="3" t="s">
        <v>309</v>
      </c>
    </row>
    <row r="57" spans="1:6">
      <c r="A57" s="4" t="s">
        <v>307</v>
      </c>
      <c r="F57" s="9" t="n">
        <v>0.01</v>
      </c>
    </row>
    <row r="58" spans="1:6">
      <c r="A58" s="4" t="s">
        <v>319</v>
      </c>
    </row>
    <row r="59" spans="1:6">
      <c r="A59" s="3" t="s">
        <v>304</v>
      </c>
    </row>
    <row r="60" spans="1:6">
      <c r="A60" s="4" t="s">
        <v>305</v>
      </c>
      <c r="C60" s="5" t="n">
        <v>6250</v>
      </c>
      <c r="D60" s="5" t="n">
        <v>6250</v>
      </c>
    </row>
    <row r="61" spans="1:6">
      <c r="A61" s="4" t="s">
        <v>305</v>
      </c>
      <c r="F61" s="5" t="n">
        <v>6250</v>
      </c>
    </row>
    <row r="62" spans="1:6">
      <c r="A62" s="3" t="s">
        <v>309</v>
      </c>
    </row>
    <row r="63" spans="1:6">
      <c r="A63" s="4" t="s">
        <v>307</v>
      </c>
      <c r="F63" s="9" t="n">
        <v>0.01</v>
      </c>
    </row>
    <row r="64" spans="1:6">
      <c r="A64" s="4" t="s">
        <v>320</v>
      </c>
    </row>
    <row r="65" spans="1:6">
      <c r="A65" s="3" t="s">
        <v>304</v>
      </c>
    </row>
    <row r="66" spans="1:6">
      <c r="A66" s="4" t="s">
        <v>305</v>
      </c>
      <c r="C66" s="5" t="n">
        <v>25000</v>
      </c>
      <c r="D66" s="5" t="n">
        <v>25000</v>
      </c>
    </row>
    <row r="67" spans="1:6">
      <c r="A67" s="4" t="s">
        <v>305</v>
      </c>
      <c r="F67" s="5" t="n">
        <v>25000</v>
      </c>
    </row>
    <row r="68" spans="1:6">
      <c r="A68" s="3" t="s">
        <v>309</v>
      </c>
    </row>
    <row r="69" spans="1:6">
      <c r="A69" s="4" t="s">
        <v>307</v>
      </c>
      <c r="F69" s="9" t="n">
        <v>0.01</v>
      </c>
    </row>
    <row r="70" spans="1:6">
      <c r="A70" s="4" t="s">
        <v>321</v>
      </c>
    </row>
    <row r="71" spans="1:6">
      <c r="A71" s="3" t="s">
        <v>304</v>
      </c>
    </row>
    <row r="72" spans="1:6">
      <c r="A72" s="4" t="s">
        <v>305</v>
      </c>
      <c r="C72" s="5" t="n">
        <v>50000</v>
      </c>
      <c r="D72" s="5" t="n">
        <v>50000</v>
      </c>
    </row>
    <row r="73" spans="1:6">
      <c r="A73" s="4" t="s">
        <v>305</v>
      </c>
      <c r="F73" s="5" t="n">
        <v>50000</v>
      </c>
    </row>
    <row r="74" spans="1:6">
      <c r="A74" s="3" t="s">
        <v>309</v>
      </c>
    </row>
    <row r="75" spans="1:6">
      <c r="A75" s="4" t="s">
        <v>307</v>
      </c>
      <c r="F75" s="11" t="n">
        <v>0.5</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6"/>
    <col customWidth="1" max="5" min="5" width="14"/>
  </cols>
  <sheetData>
    <row r="1" spans="1:5">
      <c r="A1" s="1" t="s">
        <v>322</v>
      </c>
      <c r="B1" s="2" t="s">
        <v>299</v>
      </c>
      <c r="C1" s="2" t="s">
        <v>1</v>
      </c>
      <c r="D1" s="2" t="s">
        <v>221</v>
      </c>
    </row>
    <row r="2" spans="1:5">
      <c r="B2" s="2" t="s">
        <v>301</v>
      </c>
      <c r="C2" s="2" t="s">
        <v>2</v>
      </c>
      <c r="D2" s="2" t="s">
        <v>31</v>
      </c>
      <c r="E2" s="2" t="s">
        <v>323</v>
      </c>
    </row>
    <row r="3" spans="1:5">
      <c r="A3" s="4" t="s">
        <v>303</v>
      </c>
    </row>
    <row r="4" spans="1:5">
      <c r="A4" s="4" t="s">
        <v>324</v>
      </c>
      <c r="B4" s="9" t="n">
        <v>0.2</v>
      </c>
      <c r="C4" s="9" t="n">
        <v>0.2</v>
      </c>
    </row>
    <row r="5" spans="1:5">
      <c r="A5" s="4" t="s">
        <v>325</v>
      </c>
      <c r="B5" s="4" t="s">
        <v>44</v>
      </c>
      <c r="C5" s="4" t="s">
        <v>44</v>
      </c>
      <c r="D5" s="5" t="n">
        <v>131250</v>
      </c>
      <c r="E5" s="5" t="n">
        <v>180000</v>
      </c>
    </row>
    <row r="6" spans="1:5">
      <c r="A6" s="4" t="s">
        <v>313</v>
      </c>
    </row>
    <row r="7" spans="1:5">
      <c r="A7" s="4" t="s">
        <v>324</v>
      </c>
      <c r="D7" s="9" t="n">
        <v>0.01</v>
      </c>
    </row>
    <row r="8" spans="1:5">
      <c r="A8" s="4" t="s">
        <v>325</v>
      </c>
      <c r="D8" s="5" t="n">
        <v>6250</v>
      </c>
    </row>
    <row r="9" spans="1:5">
      <c r="A9" s="4" t="s">
        <v>326</v>
      </c>
      <c r="D9" s="4" t="s">
        <v>255</v>
      </c>
    </row>
    <row r="10" spans="1:5">
      <c r="A10" s="4" t="s">
        <v>314</v>
      </c>
    </row>
    <row r="11" spans="1:5">
      <c r="A11" s="4" t="s">
        <v>324</v>
      </c>
      <c r="D11" s="9" t="n">
        <v>0.01</v>
      </c>
    </row>
    <row r="12" spans="1:5">
      <c r="A12" s="4" t="s">
        <v>325</v>
      </c>
      <c r="D12" s="5" t="n">
        <v>10000</v>
      </c>
    </row>
    <row r="13" spans="1:5">
      <c r="A13" s="4" t="s">
        <v>326</v>
      </c>
      <c r="D13" s="4" t="s">
        <v>255</v>
      </c>
    </row>
    <row r="14" spans="1:5">
      <c r="A14" s="4" t="s">
        <v>315</v>
      </c>
    </row>
    <row r="15" spans="1:5">
      <c r="A15" s="4" t="s">
        <v>324</v>
      </c>
      <c r="D15" s="9" t="n">
        <v>0.01</v>
      </c>
    </row>
    <row r="16" spans="1:5">
      <c r="A16" s="4" t="s">
        <v>325</v>
      </c>
      <c r="D16" s="5" t="n">
        <v>12500</v>
      </c>
    </row>
    <row r="17" spans="1:5">
      <c r="A17" s="4" t="s">
        <v>326</v>
      </c>
      <c r="D17" s="4" t="s">
        <v>255</v>
      </c>
    </row>
    <row r="18" spans="1:5">
      <c r="A18" s="4" t="s">
        <v>316</v>
      </c>
    </row>
    <row r="19" spans="1:5">
      <c r="A19" s="4" t="s">
        <v>324</v>
      </c>
      <c r="D19" s="9" t="n">
        <v>0.01</v>
      </c>
    </row>
    <row r="20" spans="1:5">
      <c r="A20" s="4" t="s">
        <v>325</v>
      </c>
      <c r="D20" s="5" t="n">
        <v>6250</v>
      </c>
    </row>
    <row r="21" spans="1:5">
      <c r="A21" s="4" t="s">
        <v>326</v>
      </c>
      <c r="D21" s="4" t="s">
        <v>255</v>
      </c>
    </row>
    <row r="22" spans="1:5">
      <c r="A22" s="4" t="s">
        <v>312</v>
      </c>
    </row>
    <row r="23" spans="1:5">
      <c r="A23" s="4" t="s">
        <v>324</v>
      </c>
      <c r="D23" s="9" t="n">
        <v>0.01</v>
      </c>
    </row>
    <row r="24" spans="1:5">
      <c r="A24" s="4" t="s">
        <v>325</v>
      </c>
      <c r="D24" s="5" t="n">
        <v>6250</v>
      </c>
    </row>
    <row r="25" spans="1:5">
      <c r="A25" s="4" t="s">
        <v>326</v>
      </c>
      <c r="D25" s="4" t="s">
        <v>255</v>
      </c>
    </row>
    <row r="26" spans="1:5">
      <c r="A26" s="4" t="s">
        <v>318</v>
      </c>
    </row>
    <row r="27" spans="1:5">
      <c r="A27" s="4" t="s">
        <v>324</v>
      </c>
      <c r="D27" s="9" t="n">
        <v>0.01</v>
      </c>
    </row>
    <row r="28" spans="1:5">
      <c r="A28" s="4" t="s">
        <v>325</v>
      </c>
      <c r="D28" s="5" t="n">
        <v>6250</v>
      </c>
    </row>
    <row r="29" spans="1:5">
      <c r="A29" s="4" t="s">
        <v>326</v>
      </c>
      <c r="D29" s="4" t="s">
        <v>255</v>
      </c>
    </row>
    <row r="30" spans="1:5">
      <c r="A30" s="4" t="s">
        <v>319</v>
      </c>
    </row>
    <row r="31" spans="1:5">
      <c r="A31" s="4" t="s">
        <v>324</v>
      </c>
      <c r="D31" s="9" t="n">
        <v>0.01</v>
      </c>
    </row>
    <row r="32" spans="1:5">
      <c r="A32" s="4" t="s">
        <v>325</v>
      </c>
      <c r="D32" s="5" t="n">
        <v>6250</v>
      </c>
    </row>
    <row r="33" spans="1:5">
      <c r="A33" s="4" t="s">
        <v>326</v>
      </c>
      <c r="D33" s="4" t="s">
        <v>255</v>
      </c>
    </row>
    <row r="34" spans="1:5">
      <c r="A34" s="4" t="s">
        <v>320</v>
      </c>
    </row>
    <row r="35" spans="1:5">
      <c r="A35" s="4" t="s">
        <v>324</v>
      </c>
      <c r="D35" s="9" t="n">
        <v>0.01</v>
      </c>
    </row>
    <row r="36" spans="1:5">
      <c r="A36" s="4" t="s">
        <v>325</v>
      </c>
      <c r="D36" s="5" t="n">
        <v>25000</v>
      </c>
    </row>
    <row r="37" spans="1:5">
      <c r="A37" s="4" t="s">
        <v>326</v>
      </c>
      <c r="D37" s="4" t="s">
        <v>255</v>
      </c>
    </row>
    <row r="38" spans="1:5">
      <c r="A38" s="4" t="s">
        <v>321</v>
      </c>
    </row>
    <row r="39" spans="1:5">
      <c r="A39" s="4" t="s">
        <v>324</v>
      </c>
      <c r="D39" s="11" t="n">
        <v>0.5</v>
      </c>
    </row>
    <row r="40" spans="1:5">
      <c r="A40" s="4" t="s">
        <v>325</v>
      </c>
      <c r="D40" s="5" t="n">
        <v>50000</v>
      </c>
    </row>
    <row r="41" spans="1:5">
      <c r="A41" s="4" t="s">
        <v>326</v>
      </c>
      <c r="D41" s="4" t="s">
        <v>327</v>
      </c>
    </row>
    <row r="42" spans="1:5">
      <c r="A42" s="4" t="s">
        <v>317</v>
      </c>
    </row>
    <row r="43" spans="1:5">
      <c r="A43" s="4" t="s">
        <v>324</v>
      </c>
      <c r="D43" s="9" t="n">
        <v>0.01</v>
      </c>
    </row>
    <row r="44" spans="1:5">
      <c r="A44" s="4" t="s">
        <v>325</v>
      </c>
      <c r="D44" s="5" t="n">
        <v>2500</v>
      </c>
    </row>
    <row r="45" spans="1:5">
      <c r="A45" s="4" t="s">
        <v>326</v>
      </c>
      <c r="D4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7"/>
  </cols>
  <sheetData>
    <row r="1" spans="1:2">
      <c r="A1" s="1" t="s">
        <v>328</v>
      </c>
      <c r="B1" s="2" t="s">
        <v>329</v>
      </c>
    </row>
    <row r="2" spans="1:2">
      <c r="A2" s="3" t="s">
        <v>150</v>
      </c>
    </row>
    <row r="3" spans="1:2">
      <c r="A3" s="4" t="s">
        <v>330</v>
      </c>
      <c r="B3" s="5" t="n">
        <v>2000000</v>
      </c>
    </row>
    <row r="4" spans="1:2">
      <c r="A4" s="4" t="s">
        <v>331</v>
      </c>
      <c r="B4" s="6"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2</v>
      </c>
      <c r="B1" s="2" t="s">
        <v>2</v>
      </c>
      <c r="C1" s="2" t="s">
        <v>31</v>
      </c>
    </row>
    <row r="2" spans="1:3">
      <c r="A2" s="3" t="s">
        <v>150</v>
      </c>
    </row>
    <row r="3" spans="1:3">
      <c r="A3" s="4" t="s">
        <v>333</v>
      </c>
      <c r="B3" s="6" t="n">
        <v>32178898</v>
      </c>
      <c r="C3" s="6" t="n">
        <v>11702118</v>
      </c>
    </row>
    <row r="4" spans="1:3">
      <c r="A4" s="4" t="s">
        <v>334</v>
      </c>
      <c r="B4" s="4" t="s">
        <v>44</v>
      </c>
      <c r="C4" s="5" t="n">
        <v>81250</v>
      </c>
    </row>
    <row r="5" spans="1:3">
      <c r="A5" s="4" t="s">
        <v>335</v>
      </c>
      <c r="B5" s="4" t="s">
        <v>44</v>
      </c>
      <c r="C5" s="5" t="n">
        <v>50000</v>
      </c>
    </row>
    <row r="6" spans="1:3">
      <c r="A6" s="4" t="s">
        <v>336</v>
      </c>
      <c r="B6" s="6" t="n">
        <v>32178898</v>
      </c>
      <c r="C6" s="6" t="n">
        <v>11833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37</v>
      </c>
      <c r="B1" s="2" t="s">
        <v>221</v>
      </c>
    </row>
    <row r="2" spans="1:4">
      <c r="B2" s="2" t="s">
        <v>338</v>
      </c>
      <c r="C2" s="2" t="s">
        <v>2</v>
      </c>
      <c r="D2" s="2" t="s">
        <v>81</v>
      </c>
    </row>
    <row r="3" spans="1:4">
      <c r="A3" s="3" t="s">
        <v>339</v>
      </c>
    </row>
    <row r="4" spans="1:4">
      <c r="A4" s="4" t="s">
        <v>340</v>
      </c>
      <c r="B4" s="6" t="n">
        <v>15043</v>
      </c>
      <c r="C4" s="6" t="n">
        <v>13328</v>
      </c>
      <c r="D4" s="6" t="n">
        <v>1188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903950</v>
      </c>
      <c r="C4" s="6" t="n">
        <v>826867</v>
      </c>
      <c r="D4" s="6" t="n">
        <v>2759595</v>
      </c>
      <c r="E4" s="6" t="n">
        <v>3144207</v>
      </c>
    </row>
    <row r="5" spans="1:5">
      <c r="A5" s="3" t="s">
        <v>84</v>
      </c>
    </row>
    <row r="6" spans="1:5">
      <c r="A6" s="4" t="s">
        <v>85</v>
      </c>
      <c r="B6" s="5" t="n">
        <v>614414</v>
      </c>
      <c r="C6" s="5" t="n">
        <v>504522</v>
      </c>
      <c r="D6" s="5" t="n">
        <v>1839874</v>
      </c>
      <c r="E6" s="5" t="n">
        <v>2055584</v>
      </c>
    </row>
    <row r="7" spans="1:5">
      <c r="A7" s="4" t="s">
        <v>86</v>
      </c>
      <c r="B7" s="5" t="n">
        <v>614414</v>
      </c>
      <c r="C7" s="5" t="n">
        <v>504522</v>
      </c>
      <c r="D7" s="5" t="n">
        <v>1839874</v>
      </c>
      <c r="E7" s="5" t="n">
        <v>2055584</v>
      </c>
    </row>
    <row r="8" spans="1:5">
      <c r="A8" s="4" t="s">
        <v>87</v>
      </c>
      <c r="B8" s="5" t="n">
        <v>289536</v>
      </c>
      <c r="C8" s="5" t="n">
        <v>322345</v>
      </c>
      <c r="D8" s="5" t="n">
        <v>919721</v>
      </c>
      <c r="E8" s="5" t="n">
        <v>1088623</v>
      </c>
    </row>
    <row r="9" spans="1:5">
      <c r="A9" s="3" t="s">
        <v>88</v>
      </c>
    </row>
    <row r="10" spans="1:5">
      <c r="A10" s="4" t="s">
        <v>89</v>
      </c>
      <c r="B10" s="5" t="n">
        <v>693623</v>
      </c>
      <c r="C10" s="5" t="n">
        <v>426834</v>
      </c>
      <c r="D10" s="5" t="n">
        <v>2295458</v>
      </c>
      <c r="E10" s="5" t="n">
        <v>1632183</v>
      </c>
    </row>
    <row r="11" spans="1:5">
      <c r="A11" s="4" t="s">
        <v>90</v>
      </c>
      <c r="B11" s="5" t="n">
        <v>693623</v>
      </c>
      <c r="C11" s="5" t="n">
        <v>426834</v>
      </c>
      <c r="D11" s="5" t="n">
        <v>2295458</v>
      </c>
      <c r="E11" s="5" t="n">
        <v>1632183</v>
      </c>
    </row>
    <row r="12" spans="1:5">
      <c r="A12" s="4" t="s">
        <v>91</v>
      </c>
      <c r="B12" s="5" t="n">
        <v>-404087</v>
      </c>
      <c r="C12" s="5" t="n">
        <v>-104489</v>
      </c>
      <c r="D12" s="5" t="n">
        <v>-1375737</v>
      </c>
      <c r="E12" s="5" t="n">
        <v>-543560</v>
      </c>
    </row>
    <row r="13" spans="1:5">
      <c r="A13" s="3" t="s">
        <v>92</v>
      </c>
    </row>
    <row r="14" spans="1:5">
      <c r="A14" s="4" t="s">
        <v>93</v>
      </c>
      <c r="B14" s="4" t="s">
        <v>44</v>
      </c>
      <c r="C14" s="4" t="s">
        <v>44</v>
      </c>
      <c r="D14" s="5" t="n">
        <v>243</v>
      </c>
      <c r="E14" s="4" t="s">
        <v>44</v>
      </c>
    </row>
    <row r="15" spans="1:5">
      <c r="A15" s="4" t="s">
        <v>94</v>
      </c>
      <c r="B15" s="5" t="n">
        <v>-72471</v>
      </c>
      <c r="C15" s="5" t="n">
        <v>-164</v>
      </c>
      <c r="D15" s="5" t="n">
        <v>-169022</v>
      </c>
      <c r="E15" s="5" t="n">
        <v>-18789</v>
      </c>
    </row>
    <row r="16" spans="1:5">
      <c r="A16" s="4" t="s">
        <v>95</v>
      </c>
      <c r="B16" s="5" t="n">
        <v>-1337000</v>
      </c>
      <c r="C16" s="5" t="n">
        <v>83000</v>
      </c>
      <c r="D16" s="5" t="n">
        <v>-1449000</v>
      </c>
      <c r="E16" s="5" t="n">
        <v>5000</v>
      </c>
    </row>
    <row r="17" spans="1:5">
      <c r="A17" s="4" t="s">
        <v>96</v>
      </c>
      <c r="B17" s="4" t="s">
        <v>44</v>
      </c>
      <c r="C17" s="5" t="n">
        <v>415</v>
      </c>
      <c r="D17" s="4" t="s">
        <v>44</v>
      </c>
      <c r="E17" s="5" t="n">
        <v>2900</v>
      </c>
    </row>
    <row r="18" spans="1:5">
      <c r="A18" s="4" t="s">
        <v>97</v>
      </c>
      <c r="B18" s="5" t="n">
        <v>-884561</v>
      </c>
      <c r="C18" s="4" t="s">
        <v>44</v>
      </c>
      <c r="D18" s="5" t="n">
        <v>-1209314</v>
      </c>
      <c r="E18" s="5" t="n">
        <v>-55498</v>
      </c>
    </row>
    <row r="19" spans="1:5">
      <c r="A19" s="4" t="s">
        <v>98</v>
      </c>
      <c r="B19" s="4" t="s">
        <v>44</v>
      </c>
      <c r="C19" s="5" t="n">
        <v>-10589</v>
      </c>
      <c r="D19" s="4" t="s">
        <v>44</v>
      </c>
      <c r="E19" s="5" t="n">
        <v>13686</v>
      </c>
    </row>
    <row r="20" spans="1:5">
      <c r="A20" s="4" t="s">
        <v>99</v>
      </c>
      <c r="B20" s="5" t="n">
        <v>-2294032</v>
      </c>
      <c r="C20" s="5" t="n">
        <v>72661</v>
      </c>
      <c r="D20" s="5" t="n">
        <v>-2827093</v>
      </c>
      <c r="E20" s="5" t="n">
        <v>-52701</v>
      </c>
    </row>
    <row r="21" spans="1:5">
      <c r="A21" s="4" t="s">
        <v>100</v>
      </c>
      <c r="B21" s="6" t="n">
        <v>-2698119</v>
      </c>
      <c r="C21" s="6" t="n">
        <v>-31828</v>
      </c>
      <c r="D21" s="6" t="n">
        <v>-4202830</v>
      </c>
      <c r="E21" s="6" t="n">
        <v>-596260</v>
      </c>
    </row>
    <row r="22" spans="1:5">
      <c r="A22" s="4" t="s">
        <v>101</v>
      </c>
      <c r="B22" s="4" t="s">
        <v>102</v>
      </c>
      <c r="C22" s="4" t="s">
        <v>102</v>
      </c>
      <c r="D22" s="4" t="s">
        <v>102</v>
      </c>
      <c r="E22" s="4" t="s">
        <v>102</v>
      </c>
    </row>
    <row r="23" spans="1:5">
      <c r="A23" s="4" t="s">
        <v>103</v>
      </c>
      <c r="B23" s="5" t="n">
        <v>13751366</v>
      </c>
      <c r="C23" s="5" t="n">
        <v>178631716</v>
      </c>
      <c r="D23" s="5" t="n">
        <v>9929119</v>
      </c>
      <c r="E23" s="5" t="n">
        <v>170913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81</v>
      </c>
    </row>
    <row r="3" spans="1:3">
      <c r="A3" s="3" t="s">
        <v>105</v>
      </c>
    </row>
    <row r="4" spans="1:3">
      <c r="A4" s="4" t="s">
        <v>100</v>
      </c>
      <c r="B4" s="6" t="n">
        <v>-4202830</v>
      </c>
      <c r="C4" s="6" t="n">
        <v>-596260</v>
      </c>
    </row>
    <row r="5" spans="1:3">
      <c r="A5" s="3" t="s">
        <v>106</v>
      </c>
    </row>
    <row r="6" spans="1:3">
      <c r="A6" s="4" t="s">
        <v>107</v>
      </c>
      <c r="B6" s="5" t="n">
        <v>1209314</v>
      </c>
      <c r="C6" s="5" t="n">
        <v>55498</v>
      </c>
    </row>
    <row r="7" spans="1:3">
      <c r="A7" s="4" t="s">
        <v>108</v>
      </c>
      <c r="B7" s="5" t="n">
        <v>658000</v>
      </c>
      <c r="C7" s="4" t="s">
        <v>44</v>
      </c>
    </row>
    <row r="8" spans="1:3">
      <c r="A8" s="4" t="s">
        <v>109</v>
      </c>
      <c r="B8" s="5" t="n">
        <v>30942</v>
      </c>
      <c r="C8" s="4" t="s">
        <v>44</v>
      </c>
    </row>
    <row r="9" spans="1:3">
      <c r="A9" s="4" t="s">
        <v>110</v>
      </c>
      <c r="B9" s="5" t="n">
        <v>1449000</v>
      </c>
      <c r="C9" s="5" t="n">
        <v>-5000</v>
      </c>
    </row>
    <row r="10" spans="1:3">
      <c r="A10" s="3" t="s">
        <v>111</v>
      </c>
    </row>
    <row r="11" spans="1:3">
      <c r="A11" s="4" t="s">
        <v>112</v>
      </c>
      <c r="B11" s="5" t="n">
        <v>-14309</v>
      </c>
      <c r="C11" s="5" t="n">
        <v>-206326</v>
      </c>
    </row>
    <row r="12" spans="1:3">
      <c r="A12" s="4" t="s">
        <v>113</v>
      </c>
      <c r="B12" s="5" t="n">
        <v>-154883</v>
      </c>
      <c r="C12" s="5" t="n">
        <v>36806</v>
      </c>
    </row>
    <row r="13" spans="1:3">
      <c r="A13" s="4" t="s">
        <v>40</v>
      </c>
      <c r="B13" s="5" t="n">
        <v>-83519</v>
      </c>
      <c r="C13" s="5" t="n">
        <v>-89523</v>
      </c>
    </row>
    <row r="14" spans="1:3">
      <c r="A14" s="3" t="s">
        <v>114</v>
      </c>
    </row>
    <row r="15" spans="1:3">
      <c r="A15" s="4" t="s">
        <v>43</v>
      </c>
      <c r="B15" s="5" t="n">
        <v>-28377</v>
      </c>
      <c r="C15" s="5" t="n">
        <v>9263</v>
      </c>
    </row>
    <row r="16" spans="1:3">
      <c r="A16" s="4" t="s">
        <v>46</v>
      </c>
      <c r="B16" s="5" t="n">
        <v>-53086</v>
      </c>
      <c r="C16" s="5" t="n">
        <v>-101725</v>
      </c>
    </row>
    <row r="17" spans="1:3">
      <c r="A17" s="4" t="s">
        <v>48</v>
      </c>
      <c r="B17" s="5" t="n">
        <v>43480</v>
      </c>
      <c r="C17" s="5" t="n">
        <v>-3709</v>
      </c>
    </row>
    <row r="18" spans="1:3">
      <c r="A18" s="4" t="s">
        <v>49</v>
      </c>
      <c r="B18" s="5" t="n">
        <v>-26766</v>
      </c>
      <c r="C18" s="4" t="s">
        <v>44</v>
      </c>
    </row>
    <row r="19" spans="1:3">
      <c r="A19" s="4" t="s">
        <v>115</v>
      </c>
      <c r="B19" s="5" t="n">
        <v>-130869</v>
      </c>
      <c r="C19" s="5" t="n">
        <v>56997</v>
      </c>
    </row>
    <row r="20" spans="1:3">
      <c r="A20" s="4" t="s">
        <v>116</v>
      </c>
      <c r="B20" s="5" t="n">
        <v>-1303903</v>
      </c>
      <c r="C20" s="5" t="n">
        <v>-843979</v>
      </c>
    </row>
    <row r="21" spans="1:3">
      <c r="A21" s="3" t="s">
        <v>117</v>
      </c>
    </row>
    <row r="22" spans="1:3">
      <c r="A22" s="4" t="s">
        <v>118</v>
      </c>
      <c r="B22" s="5" t="n">
        <v>-24052</v>
      </c>
      <c r="C22" s="4" t="s">
        <v>44</v>
      </c>
    </row>
    <row r="23" spans="1:3">
      <c r="A23" s="4" t="s">
        <v>36</v>
      </c>
      <c r="B23" s="4" t="s">
        <v>44</v>
      </c>
      <c r="C23" s="5" t="n">
        <v>-3500</v>
      </c>
    </row>
    <row r="24" spans="1:3">
      <c r="A24" s="4" t="s">
        <v>119</v>
      </c>
      <c r="B24" s="4" t="s">
        <v>44</v>
      </c>
      <c r="C24" s="5" t="n">
        <v>-4177</v>
      </c>
    </row>
    <row r="25" spans="1:3">
      <c r="A25" s="4" t="s">
        <v>120</v>
      </c>
      <c r="B25" s="5" t="n">
        <v>-24052</v>
      </c>
      <c r="C25" s="5" t="n">
        <v>-7677</v>
      </c>
    </row>
    <row r="26" spans="1:3">
      <c r="A26" s="3" t="s">
        <v>121</v>
      </c>
    </row>
    <row r="27" spans="1:3">
      <c r="A27" s="4" t="s">
        <v>122</v>
      </c>
      <c r="B27" s="5" t="n">
        <v>225000</v>
      </c>
      <c r="C27" s="5" t="n">
        <v>230000</v>
      </c>
    </row>
    <row r="28" spans="1:3">
      <c r="A28" s="4" t="s">
        <v>123</v>
      </c>
      <c r="B28" s="5" t="n">
        <v>1264523</v>
      </c>
      <c r="C28" s="5" t="n">
        <v>173880</v>
      </c>
    </row>
    <row r="29" spans="1:3">
      <c r="A29" s="4" t="s">
        <v>124</v>
      </c>
      <c r="B29" s="5" t="n">
        <v>-10000</v>
      </c>
      <c r="C29" s="5" t="n">
        <v>-105500</v>
      </c>
    </row>
    <row r="30" spans="1:3">
      <c r="A30" s="4" t="s">
        <v>125</v>
      </c>
      <c r="B30" s="5" t="n">
        <v>-776505</v>
      </c>
      <c r="C30" s="4" t="s">
        <v>44</v>
      </c>
    </row>
    <row r="31" spans="1:3">
      <c r="A31" s="4" t="s">
        <v>126</v>
      </c>
      <c r="B31" s="5" t="n">
        <v>700910</v>
      </c>
      <c r="C31" s="4" t="s">
        <v>44</v>
      </c>
    </row>
    <row r="32" spans="1:3">
      <c r="A32" s="4" t="s">
        <v>127</v>
      </c>
      <c r="B32" s="4" t="s">
        <v>44</v>
      </c>
      <c r="C32" s="5" t="n">
        <v>500000</v>
      </c>
    </row>
    <row r="33" spans="1:3">
      <c r="A33" s="4" t="s">
        <v>128</v>
      </c>
      <c r="B33" s="5" t="n">
        <v>1403928</v>
      </c>
      <c r="C33" s="5" t="n">
        <v>798380</v>
      </c>
    </row>
    <row r="34" spans="1:3">
      <c r="A34" s="4" t="s">
        <v>129</v>
      </c>
      <c r="B34" s="5" t="n">
        <v>75973</v>
      </c>
      <c r="C34" s="5" t="n">
        <v>-53276</v>
      </c>
    </row>
    <row r="35" spans="1:3">
      <c r="A35" s="4" t="s">
        <v>130</v>
      </c>
      <c r="B35" s="5" t="n">
        <v>911</v>
      </c>
      <c r="C35" s="5" t="n">
        <v>58260</v>
      </c>
    </row>
    <row r="36" spans="1:3">
      <c r="A36" s="4" t="s">
        <v>131</v>
      </c>
      <c r="B36" s="5" t="n">
        <v>76884</v>
      </c>
      <c r="C36" s="5" t="n">
        <v>4984</v>
      </c>
    </row>
    <row r="37" spans="1:3">
      <c r="A37" s="3" t="s">
        <v>132</v>
      </c>
    </row>
    <row r="38" spans="1:3">
      <c r="A38" s="4" t="s">
        <v>133</v>
      </c>
      <c r="B38" s="4" t="s">
        <v>44</v>
      </c>
      <c r="C38" s="4" t="s">
        <v>44</v>
      </c>
    </row>
    <row r="39" spans="1:3">
      <c r="A39" s="4" t="s">
        <v>134</v>
      </c>
      <c r="B39" s="6" t="n">
        <v>13395</v>
      </c>
      <c r="C39"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2:20:26Z</dcterms:created>
  <dcterms:modified xmlns:dcterms="http://purl.org/dc/terms/" xmlns:xsi="http://www.w3.org/2001/XMLSchema-instance" xsi:type="dcterms:W3CDTF">2017-05-23T12:20:26Z</dcterms:modified>
</cp:coreProperties>
</file>